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S OF CASH FLOWS" sheetId="6" state="visible" r:id="rId6"/>
    <sheet xmlns:r="http://schemas.openxmlformats.org/officeDocument/2006/relationships" name="DESCRIPTION OF THE COMPANY'S BU" sheetId="7" state="visible" r:id="rId7"/>
    <sheet xmlns:r="http://schemas.openxmlformats.org/officeDocument/2006/relationships" name="SUMMARY OF SIGNFICANT ACCOUNTIN"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RELATED PARTY NOTES PAYABLE" sheetId="11" state="visible" r:id="rId11"/>
    <sheet xmlns:r="http://schemas.openxmlformats.org/officeDocument/2006/relationships" name="NOTES PAYABLE" sheetId="12" state="visible" r:id="rId12"/>
    <sheet xmlns:r="http://schemas.openxmlformats.org/officeDocument/2006/relationships" name="BORROWINGS UNDER LINES OF CREDI" sheetId="13" state="visible" r:id="rId13"/>
    <sheet xmlns:r="http://schemas.openxmlformats.org/officeDocument/2006/relationships" name="CONTINGENT LIABILITY" sheetId="14" state="visible" r:id="rId14"/>
    <sheet xmlns:r="http://schemas.openxmlformats.org/officeDocument/2006/relationships" name="ACCRUED INTEREST-RELATED PARTY" sheetId="15" state="visible" r:id="rId15"/>
    <sheet xmlns:r="http://schemas.openxmlformats.org/officeDocument/2006/relationships" name="OTHER ACCRUED LIABILITIES" sheetId="16" state="visible" r:id="rId16"/>
    <sheet xmlns:r="http://schemas.openxmlformats.org/officeDocument/2006/relationships" name="LITIGATION" sheetId="17" state="visible" r:id="rId17"/>
    <sheet xmlns:r="http://schemas.openxmlformats.org/officeDocument/2006/relationships" name="EQUITY INSTRUMENTS" sheetId="18" state="visible" r:id="rId18"/>
    <sheet xmlns:r="http://schemas.openxmlformats.org/officeDocument/2006/relationships" name="INSURANCE AND LEGAL SETTLEMENTS" sheetId="19" state="visible" r:id="rId19"/>
    <sheet xmlns:r="http://schemas.openxmlformats.org/officeDocument/2006/relationships" name="RELATED PARTY TRANSACTION" sheetId="20" state="visible" r:id="rId20"/>
    <sheet xmlns:r="http://schemas.openxmlformats.org/officeDocument/2006/relationships" name="INCOME TAXES" sheetId="21" state="visible" r:id="rId21"/>
    <sheet xmlns:r="http://schemas.openxmlformats.org/officeDocument/2006/relationships" name="OPERATING LEASE" sheetId="22" state="visible" r:id="rId22"/>
    <sheet xmlns:r="http://schemas.openxmlformats.org/officeDocument/2006/relationships" name="OTHER MATTERS" sheetId="23" state="visible" r:id="rId23"/>
    <sheet xmlns:r="http://schemas.openxmlformats.org/officeDocument/2006/relationships" name="SUBSEQUENT EVENTS" sheetId="24" state="visible" r:id="rId24"/>
    <sheet xmlns:r="http://schemas.openxmlformats.org/officeDocument/2006/relationships" name="SUMMARY OF SIGNIFICANT ACCOUNTI" sheetId="25" state="visible" r:id="rId25"/>
    <sheet xmlns:r="http://schemas.openxmlformats.org/officeDocument/2006/relationships" name="SUMMARY OF SIGNIFICANT ACCOUN_2" sheetId="26" state="visible" r:id="rId26"/>
    <sheet xmlns:r="http://schemas.openxmlformats.org/officeDocument/2006/relationships" name="OTHER CURRENT ASSETS (Tables)" sheetId="27" state="visible" r:id="rId27"/>
    <sheet xmlns:r="http://schemas.openxmlformats.org/officeDocument/2006/relationships" name="PROPERTY AND EQUIPMENT (Tables)" sheetId="28" state="visible" r:id="rId28"/>
    <sheet xmlns:r="http://schemas.openxmlformats.org/officeDocument/2006/relationships" name="RELATED PARTY NOTES PAYABLE (Ta" sheetId="29" state="visible" r:id="rId29"/>
    <sheet xmlns:r="http://schemas.openxmlformats.org/officeDocument/2006/relationships" name="NOTES PAYABLE (Tables)" sheetId="30" state="visible" r:id="rId30"/>
    <sheet xmlns:r="http://schemas.openxmlformats.org/officeDocument/2006/relationships" name="CONTINGENT LIABILITY (Tables)" sheetId="31" state="visible" r:id="rId31"/>
    <sheet xmlns:r="http://schemas.openxmlformats.org/officeDocument/2006/relationships" name="ACCRUED INTEREST-RELATED PARTY " sheetId="32" state="visible" r:id="rId32"/>
    <sheet xmlns:r="http://schemas.openxmlformats.org/officeDocument/2006/relationships" name="OTHER ACCRUED LIABILITIES (Tabl" sheetId="33" state="visible" r:id="rId33"/>
    <sheet xmlns:r="http://schemas.openxmlformats.org/officeDocument/2006/relationships" name="EQUITY INSTRUMENTS (Tables)" sheetId="34" state="visible" r:id="rId34"/>
    <sheet xmlns:r="http://schemas.openxmlformats.org/officeDocument/2006/relationships" name="INSURANCE AND LEGAL SETTLEMEN_2" sheetId="35" state="visible" r:id="rId35"/>
    <sheet xmlns:r="http://schemas.openxmlformats.org/officeDocument/2006/relationships" name="INCOME TAXES (Tables)" sheetId="36" state="visible" r:id="rId36"/>
    <sheet xmlns:r="http://schemas.openxmlformats.org/officeDocument/2006/relationships" name="OPERATING LEASE (Table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OTHER CURRENT ASSETS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RELATED PARTY NOTES PAYABLE (De" sheetId="45" state="visible" r:id="rId45"/>
    <sheet xmlns:r="http://schemas.openxmlformats.org/officeDocument/2006/relationships" name="RELATED PARTY NOTES PAYABLE (_2" sheetId="46" state="visible" r:id="rId46"/>
    <sheet xmlns:r="http://schemas.openxmlformats.org/officeDocument/2006/relationships" name="NOTES PAYABLE (Details)" sheetId="47" state="visible" r:id="rId47"/>
    <sheet xmlns:r="http://schemas.openxmlformats.org/officeDocument/2006/relationships" name="NOTES PAYABLE (Details 1)" sheetId="48" state="visible" r:id="rId48"/>
    <sheet xmlns:r="http://schemas.openxmlformats.org/officeDocument/2006/relationships" name="NOTES PAYABLE (Details 2)" sheetId="49" state="visible" r:id="rId49"/>
    <sheet xmlns:r="http://schemas.openxmlformats.org/officeDocument/2006/relationships" name="NOTES PAYABLE (Details 3)" sheetId="50" state="visible" r:id="rId50"/>
    <sheet xmlns:r="http://schemas.openxmlformats.org/officeDocument/2006/relationships" name="NOTES PAYABLE (Details Narrativ" sheetId="51" state="visible" r:id="rId51"/>
    <sheet xmlns:r="http://schemas.openxmlformats.org/officeDocument/2006/relationships" name="CONTINGENT LIABILITY (Details)" sheetId="52" state="visible" r:id="rId52"/>
    <sheet xmlns:r="http://schemas.openxmlformats.org/officeDocument/2006/relationships" name="CONTINGENT LIABILITY (Details N" sheetId="53" state="visible" r:id="rId53"/>
    <sheet xmlns:r="http://schemas.openxmlformats.org/officeDocument/2006/relationships" name="ACCRUED INTEREST-RELATED PART_2" sheetId="54" state="visible" r:id="rId54"/>
    <sheet xmlns:r="http://schemas.openxmlformats.org/officeDocument/2006/relationships" name="OTHER ACCRUED LIABILITIES (Deta" sheetId="55" state="visible" r:id="rId55"/>
    <sheet xmlns:r="http://schemas.openxmlformats.org/officeDocument/2006/relationships" name="OTHER ACCRUED LIABILITIES (De_2" sheetId="56" state="visible" r:id="rId56"/>
    <sheet xmlns:r="http://schemas.openxmlformats.org/officeDocument/2006/relationships" name="LITIGATION (Details Narrative)" sheetId="57" state="visible" r:id="rId57"/>
    <sheet xmlns:r="http://schemas.openxmlformats.org/officeDocument/2006/relationships" name="EQUITY INSTRUMENTS (Details)" sheetId="58" state="visible" r:id="rId58"/>
    <sheet xmlns:r="http://schemas.openxmlformats.org/officeDocument/2006/relationships" name="EQUITY INSTRUMENTS (Details 1)" sheetId="59" state="visible" r:id="rId59"/>
    <sheet xmlns:r="http://schemas.openxmlformats.org/officeDocument/2006/relationships" name="EQUITY INSTRUMENTS (Details 2)" sheetId="60" state="visible" r:id="rId60"/>
    <sheet xmlns:r="http://schemas.openxmlformats.org/officeDocument/2006/relationships" name="EQUITY INSTRUMENTS (Details 3)" sheetId="61" state="visible" r:id="rId61"/>
    <sheet xmlns:r="http://schemas.openxmlformats.org/officeDocument/2006/relationships" name="EQUITY INSTRUMENTS (Details 4)" sheetId="62" state="visible" r:id="rId62"/>
    <sheet xmlns:r="http://schemas.openxmlformats.org/officeDocument/2006/relationships" name="EQUITY INSTRUMENTS (Details Nar" sheetId="63" state="visible" r:id="rId63"/>
    <sheet xmlns:r="http://schemas.openxmlformats.org/officeDocument/2006/relationships" name="INSURANCE AND LEGAL SETTLEMEN_3" sheetId="64" state="visible" r:id="rId64"/>
    <sheet xmlns:r="http://schemas.openxmlformats.org/officeDocument/2006/relationships" name="INSURANCE AND LEGAL SETTLEMEN_4" sheetId="65" state="visible" r:id="rId65"/>
    <sheet xmlns:r="http://schemas.openxmlformats.org/officeDocument/2006/relationships" name="RELATED PARTY TRANSACTION  (Det"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OPERATING LEASE (Details)" sheetId="69" state="visible" r:id="rId69"/>
    <sheet xmlns:r="http://schemas.openxmlformats.org/officeDocument/2006/relationships" name="OPERATING LEASE (Details Narrat"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482">
  <si>
    <t>Document and Entity Information - USD ($)</t>
  </si>
  <si>
    <t>12 Months Ended</t>
  </si>
  <si>
    <t>Dec. 31, 2017</t>
  </si>
  <si>
    <t>Jan. 09, 2019</t>
  </si>
  <si>
    <t>Document And Entity Information</t>
  </si>
  <si>
    <t>Entity Registrant Name</t>
  </si>
  <si>
    <t>Advanzeon Solutions, Inc.</t>
  </si>
  <si>
    <t>Entity Central Index Key</t>
  </si>
  <si>
    <t>Document Type</t>
  </si>
  <si>
    <t>10-K</t>
  </si>
  <si>
    <t>Trading Symbol</t>
  </si>
  <si>
    <t>CHCR</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Dec. 31, 2015</t>
  </si>
  <si>
    <t>CURRENT ASSETS</t>
  </si>
  <si>
    <t>Cash</t>
  </si>
  <si>
    <t>Accounts Receivable</t>
  </si>
  <si>
    <t xml:space="preserve"> </t>
  </si>
  <si>
    <t>Other</t>
  </si>
  <si>
    <t>Total Current Assets</t>
  </si>
  <si>
    <t>NON-CURRENT ASSETS</t>
  </si>
  <si>
    <t>Property and equipment, net</t>
  </si>
  <si>
    <t>Total Non-Current Assets</t>
  </si>
  <si>
    <t>TOTAL ASSETS</t>
  </si>
  <si>
    <t>Notes payable:</t>
  </si>
  <si>
    <t>Related parties</t>
  </si>
  <si>
    <t>Current portion of long-term debt</t>
  </si>
  <si>
    <t>Account payable</t>
  </si>
  <si>
    <t>Contingent liability</t>
  </si>
  <si>
    <t>Accrued interest-related party</t>
  </si>
  <si>
    <t>Other accrued expenses</t>
  </si>
  <si>
    <t>Total current liabilities</t>
  </si>
  <si>
    <t>Long-term debt, net of current portion</t>
  </si>
  <si>
    <t>TOTAL LIABILITIES</t>
  </si>
  <si>
    <t>Preferred stock, $50,000 per value, non-cumulative</t>
  </si>
  <si>
    <t>Preferred stock</t>
  </si>
  <si>
    <t>Common stock, $0.01 per value, 500,000,000 shares authorized; 63,063,685 shares issued and outstanding</t>
  </si>
  <si>
    <t>Additional paid in capital</t>
  </si>
  <si>
    <t>Accumulated deficit</t>
  </si>
  <si>
    <t>Total stockholders' deficiency</t>
  </si>
  <si>
    <t>TOTAL LIABILITIES AND STOCKHOLDERS' DEFICIENCY</t>
  </si>
  <si>
    <t>Preferred Stock, Series C [Member]</t>
  </si>
  <si>
    <t>Other Series Preferred Stock [Member]</t>
  </si>
  <si>
    <t>CONSOLIDATED BALANCE SHEETS (Parenthetical) - $ / shares</t>
  </si>
  <si>
    <t>Preferred stock, par value</t>
  </si>
  <si>
    <t>Common stock, par value</t>
  </si>
  <si>
    <t>Common stock, authorized</t>
  </si>
  <si>
    <t>Common stock, issued</t>
  </si>
  <si>
    <t>Common stock, outstanding</t>
  </si>
  <si>
    <t>Preferred stock, authorized</t>
  </si>
  <si>
    <t>Preferred stock, issued</t>
  </si>
  <si>
    <t>Preferred Stock, outstanding</t>
  </si>
  <si>
    <t>CONSOLIDATED STATEMENTS OF OPERATIONS - USD ($)</t>
  </si>
  <si>
    <t>Revenues:</t>
  </si>
  <si>
    <t>ASO revenues</t>
  </si>
  <si>
    <t>Obstructive sleep apnea (OSA) - related</t>
  </si>
  <si>
    <t>Total revenues</t>
  </si>
  <si>
    <t>Costs and expenses:</t>
  </si>
  <si>
    <t>Costs of revenues</t>
  </si>
  <si>
    <t>Selling, general and administrative</t>
  </si>
  <si>
    <t>Depreciation and amortization</t>
  </si>
  <si>
    <t>Total costs and expenses</t>
  </si>
  <si>
    <t>Operating loss</t>
  </si>
  <si>
    <t>Other income (expense):</t>
  </si>
  <si>
    <t>Interest expense</t>
  </si>
  <si>
    <t>Legal settlement (See Note 13)</t>
  </si>
  <si>
    <t>Gain on forgiveness of debt</t>
  </si>
  <si>
    <t>Total Other income (expense)</t>
  </si>
  <si>
    <t>Income taxes</t>
  </si>
  <si>
    <t>Net loss</t>
  </si>
  <si>
    <t>CONSOLIDATED STATEMENTS OF STOCKHOLDERS' DEFICIENCY - USD ($)</t>
  </si>
  <si>
    <t>Preferred Stock [Member]</t>
  </si>
  <si>
    <t>Increase (Decrease) in Stockholders' Equity [Roll Forward]</t>
  </si>
  <si>
    <t>Beginning balance</t>
  </si>
  <si>
    <t>Beginning balance (in shares)</t>
  </si>
  <si>
    <t>Net income (loss)</t>
  </si>
  <si>
    <t>Ending balance</t>
  </si>
  <si>
    <t>Ending balance (in shares)</t>
  </si>
  <si>
    <t>Common Stock [Member]</t>
  </si>
  <si>
    <t>Additional Paid-in Capital [Member]</t>
  </si>
  <si>
    <t>Accumulated Deficit [Member]</t>
  </si>
  <si>
    <t>STATEMENTS OF CASH FLOWS - USD ($)</t>
  </si>
  <si>
    <t>CASH FLOWS FROM OPERATING ACTIVITIES</t>
  </si>
  <si>
    <t>Adjustments to reconcile net loss to net cash used in operating activities</t>
  </si>
  <si>
    <t>Depreciation expense</t>
  </si>
  <si>
    <t>Changes in assets and liabilities:</t>
  </si>
  <si>
    <t>Accounts receivable</t>
  </si>
  <si>
    <t>Other current assets</t>
  </si>
  <si>
    <t>Accounts payable</t>
  </si>
  <si>
    <t>Accrued claims payable</t>
  </si>
  <si>
    <t>Other accrued expense</t>
  </si>
  <si>
    <t>Net cash used in operating activities</t>
  </si>
  <si>
    <t>CASH FLOWS FROM INVESTING ACTIVITIES</t>
  </si>
  <si>
    <t>Purchase of property, plant and equipment</t>
  </si>
  <si>
    <t>Net cash used in investing activities</t>
  </si>
  <si>
    <t>CASH FLOWS FROM FINANCING ACTIVITIES</t>
  </si>
  <si>
    <t>Proceeds from promissory notes</t>
  </si>
  <si>
    <t>Repayment of notes</t>
  </si>
  <si>
    <t>Notes payable, related party-net</t>
  </si>
  <si>
    <t>Repayment of line of credit, net</t>
  </si>
  <si>
    <t>Net cash provided by financing activities</t>
  </si>
  <si>
    <t>Net (decrease)/increase in cash</t>
  </si>
  <si>
    <t>Cash - Beginning of Year</t>
  </si>
  <si>
    <t>CASH - END OF YEAR</t>
  </si>
  <si>
    <t>Cash paid during the year for:</t>
  </si>
  <si>
    <t>Interest</t>
  </si>
  <si>
    <t>DESCRIPTION OF THE COMPANY'S BUSINESS AND BASIS OF PRESENTATION</t>
  </si>
  <si>
    <t>Organization, Consolidation and Presentation of Financial Statements [Abstract]</t>
  </si>
  <si>
    <t>NOTE
1 DESCRIPTION
OF THE COMPANY’S BUSINESS AND BASIS OF PRESENTATION The
consolidated financial statements include the accounts of Advanzeon Solutions, Inc. and its wholly-owned subsidiaries, each with
their respective subsidiaries (collectively referred to herein as, the “Company”, “Advanzeon”, “we”,
“us”, or “our”).</t>
  </si>
  <si>
    <t>SUMMARY OF SIGNFICANT ACCOUNTING POLICIES</t>
  </si>
  <si>
    <t>Accounting Policies [Abstract]</t>
  </si>
  <si>
    <t>SUMMARY OF SIGNIFICANT ACCOUNTING POLICIES</t>
  </si>
  <si>
    <t>NOTE
2 SUMMARY
OF SIGNFICANT ACCOUNTING POLICIES Established
in 1969, Advanzeon Solutions, Inc., (formerly Comprehensive Care Corp.) (“Advanzeon”, “we”, “Parent”,
or the “Company”), through its wholly-owned subsidiary Pharmacy Value Management Solutions, Inc., and its wholly-owned
subsidiaries during 2015, and partly in 2016, provided managed care services by acting as the administrator for certain administrative
service agreements in the behavioral health and substance abuse fields. We primarily offered these services to commercial, Medicare,
Medicaid, Children’s Health Insurance Program (“CHIP”) health plans, as well as self-insured companies. Our
managed care operations consisted solely of servicing administrative service agreements. Starting in July of 2015, we implemented
our comprehensive sleep apnea program, called “SleepMaster Solutions” ™. SleepMaster Solutions (“SMS”)
utilizes an administrative system for the convenient identification/testing and therapy of Obstructive Sleep Apnea (“OSA”).
We partnered with a national health care provider by initiating a sleep apnea wellness program whereby we screened, tested and
when needed, offered a treatment programs for treating this disorder. We also contracted with a union to treat its driver members.
Beginning in 2017, our only business was our SMS sleep apnea program. The
Company has elected to not adopt the option available under United States generally accepted accounting principles (“GAAP”)
to measure any eligible financial instruments or other items at fair market value at this time. Accordingly, the Company measures
all of its assets and liabilities on the historical cost basis of accounting, except as otherwise required by GAAP. Inter-company
accounts and transactions have been eliminated in consolidation. Certain minor reclassifications of prior period amounts have
been made to conform to the current year presentation. Use
of Estimates Accounts
Receivable Property
and Equipment Fair
Value Measurements Due
to the inherent nature of related party transactions, we have not attempted to estimate the fair value of liabilities payable
to related parties of the Company. As such, promissory notes payable with carrying values of $3,019,923, 3,024,923 and $3,057,253,
respectively, at December 31, 2017, 2016 and 2015, are excluded from the following table. The carrying amounts and estimated fair
values of other financial instruments (all are liabilities) at December 31, 2017, 2016 and 2015, are as follows:
December
31, 2017 2016 2015
Carrying Amount Estimated Fair
Value Carrying Amount Estimated Fair
Value Carrying Amount Estimated Fair
Value
Promissory
notes $ 6,318,779 $ — $ 5,228,779 $ — $ 4,232,779 $ —
Convertible debt 372,000 — 372,000 — 372,000 —
Senior
promissory notes 1,771,016 — 1,771,016 — 1,771,016 —
$ 8,461,795 $ — $ 7,371,795 $ — $ 6,375,795 $ — Revenue
recognition Cost
of Revenues Legal
Defense Costs Income
Taxes Management
has evaluated our tax positions taken or to be taken on income tax returns that remain subject to examination (i.e., tax years
2008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 Stock
Options and Warrants We
use a Black-Scholes valuation model to estimate the fair value of options and warrants on the measurement date and for determining
the allocation of the relative values of debt and warrants. In applying the model, we use level 3 inputs, as defined by GAAP,
consisting of historical data and management judgment to estimate the expected terms of the instruments. Expected volatility is
based on the historical volatility of our traded stock. We do not expect to pay dividends for the period of the expected life
of the instruments, and therefore we assume no expected dividend. The assumed risk-free rates used are based on the U.S. Treasury
yield curve with the same expected terms as those of the equity instruments at the time of grant. The
following table lists the assumptions utilized in applying the Black-Scholes valuation model for options and warrants.
2017 2016 2015
Expected
volatitily 160 % 160 % 160 %
Expected life (in years)
of options 2 3 4
Expected life (in years)
of warrants 1/2 2/3 2/3
Risk-free interest
rate range, options 1.5 % 1.5 % 1.5 %
Risk-free interest
rate range, warrants 1.5 % 1.5 % 1.5 %
Expected divident yield 0 % 0 % 0 % PER
SHARE DATA For
the periods presented, since losses would produce anti-dilution, no diluted loss per common share is presented. The following
table sets forth the computation of basic loss per common share (amounts in thousands, except per share data):
2017 2016 2015
Numerator:
Net
loss attributable to common stockholders $ (5,890,357 ) $ (4,536,099 ) $ (3,562,414 )
Denominator:
Weighted average common shares 63,063,685 63,063,685 63,063,685
Basic loss per share
attributable to common stockholders $ (0.09 ) $ (0.07 ) $ (0.06 ) Recent
Accounting Standards Update In
May 2014, the FASB issued ASU 2014-09, “Revenue from Contracts with Customers,” which requires an entity that either
enters into a contract with customers to transfer goods or services or enters into a contract for the transfer of nonfinancial
assets, except for insurance contracts and lease contracts, to recognize revenue to depict the transfer of promised goods or services
to customers in an amount that reflects the consideration to which the entity expects to be entitled in exchange for the goods
or services. In August 2015, the FASB issued ASU 2015-14, “Revenue from Contracts with Customers” to defer the effective
date of ASU 2014-09. Public entities, certain not-for-profit entities, and certain employee benefit plans should apply the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to annual reporting periods beginning after
December 15, 2018, and interim reporting periods within annual reporting periods beginning after December 15, 2019. All other
entities may apply the guidance earlier as of an annual reporting period beginning after December 15, 2016, including interim
reporting periods within that reporting period or as of an annual reporting period beginning after December 15, 2016, and interim
reporting periods within annual reporting periods beginning one year after the annual reporting period in which the entity first
applies the guidance. Management has determined that the adoption of this guidance will have an impact on the financial statements
and notes thereto and is determining the impact it will have. During
2016, the FASB issued ASU 2016-08, ASU 2016-10, and ASU 2016-12, “Revenue from Contracts with Customers,” which provides
additional clarification to the original “Revenue from Contracts with Customers” ASU 2014-09. The following is a summary
of each ASU. ASU
2016-08 – Clarifies the implementation guidance of principal versus agent considerations. ASU
2016-10 – Clarifies the identifying of a performance obligation and the licensing implementation guidance. ASU
2016-12 – Clarifies the guidance on assessing collectability, presentation of sales tax, noncash consideration, and completed
contracts and contract modifications at transition. The
effective date of the ASU is the same as ASU 2014-09, which was deferred in August 2015. For public business entities, certain
not-for-profit entities, and certain employee benefit plans, the effective date is for reporting periods beginning after December
15, 2017, including interim periods within that reporting period. The effective date for all other entities is for annual reporting
periods beginning after December 15, 2018, and interim periods within annual periods beginning after December 15, 2019. Management
has determined that the adoption of this guidance will have an impact on the financial statements and notes thereto and is determining
the impact it will have. In
February 2016, the FASB issued ASU 2016-02, “Leases,” which significantly changes the accounting for a lessee.
Under previous guidance, lessees did not have to record a lease it designated as operating on its balance sheet. Under the
new guidance, a lessee must record a liability for lease payments (referred to as the lease liability) and an asset for the
right to use the leased asset during the lease term (referred to as the right of use asset) for all leases, regardless of
whether they are designated as finance or operating leases. If a lessee has a lease with a term of 12 months of less, it may
make an accounting policy election (by leased asset class) not to recognize lease assets or lease liabilities. This election
generally requires the lessee to recognize lease expense on a straight-line basis over the lease term. ASU 2016-02 is
effective for interim and annual periods beginning after December 15, 2018 for public entities, not-for-profit entities that
have issued (including conduit bond obligors) securities that are traded, listed, or quoted on an exchange or an
over-the-counter market, and employee benefit plans that file financial statements with the United States Securities and
Exchange Commission (SEC). All other entities must apply the ASU to annual periods beginning after December 15, 2019, and
interim periods beginning after December 15, 2020. Any entity may early adopt the ASU. Management has determined that when
this guidance is adopted the impact will be properly reflected in the financial statements and notes thereto.</t>
  </si>
  <si>
    <t>OTHER CURRENT ASSETS</t>
  </si>
  <si>
    <t>Other Current Assets</t>
  </si>
  <si>
    <t xml:space="preserve">NOTE
3 OTHER
CURRENT ASSETS Other
current assets as of December 31, 2017, 2016, and 2015 consist of the following:
2017 2016 2015
Prepaid
accounting fees $ 24,617 $ 76,717 $ —
Prepaid rent 5,248 12,945 5,248
Security deposits 3,500 3,500 3,500
Due
from related party 29,468 4,420 —
$ 62,833 $ 97,582 $ 8,748 </t>
  </si>
  <si>
    <t>PROPERTY AND EQUIPMENT</t>
  </si>
  <si>
    <t>Property, Plant and Equipment [Abstract]</t>
  </si>
  <si>
    <t>NOTE
4 PROPERTY
AND EQUIPMENT Property
and equipment, net, consists of the following at December 31:
2017 2016 2015
Furniture
and equipment $ 2,992 $ 2,992 $ 2,992
Less
accumulated depreciation and amortization (2,094 ) (1,496 ) (898 )
Property
and equipment - net $ 898 $ 1,496 $ 2,094 Depreciation
expense for 2017, 2016 and 2015 is $598, $598, and $898, respectively.</t>
  </si>
  <si>
    <t>RELATED PARTY NOTES PAYABLE</t>
  </si>
  <si>
    <t>Notes Payable [Abstract]</t>
  </si>
  <si>
    <t>NOTE
5 RELATED
PARTY NOTES PAYABLE The
Company has received financing from Management to the Company as well as from members of our Board of Directors. These individuals
are deemed to be related parties to the Company and their indebtedness must be disclosed separately. As
of December 31, 2017, 2016 and 2015, balances were as follows:
2017 2016 2015
Related
party notes payable $ 3,019,923 $ 3,024,923 $ 3,057,253 Interest
rates on the above balances were 24% per annum on $2,000,000 of the indebtness. Remaining interest rates varied between 7% and
15% on the remaining indebtedness.</t>
  </si>
  <si>
    <t>NOTES PAYABLE</t>
  </si>
  <si>
    <t xml:space="preserve">NOTE
6 NOTES
PAYABLE
As
of December 31, 2017, 2016, and 2015, balances were as follows:
2017 2016 2015
Notes
payable $ 8,461,795 $ 7,371,795 $ 6,375,795 Break-out
of debt between the parent company and our subsidiary PVMS is as follows:
2017 2016 2015
Advanzeon
parent $ 5,035,795 $ 5,515,795 $ 5,520,795
PVMS 3,426,000 1,856,000 855,000
$ 8,461,795 $ 7,371,795 $ 6,375,795 At
PVMS, the sum total of notes issued, and their dollar values were as follows:
2017 2016 2015
Number
of notes issued 39 27 13
Dollar value $ 1,570,000 $ 1,001,000 $ 705,000 All
notes are short-term in nature, one year maturity date. All debt issued has a stated interest rate of 12% per year, with the exception
of one note which has a $50,000 face value and a stated interest rate of 15%. A
summary of notes by category is as follows:
2017 2016 2015
Senior
notes $ 1,771,016 $ 1,771,016 $ 1,771,016
Convertible debt 372,000 372,000 372,000
Promissory
notes 6,318,779 5,228,779 4,232,779
Total
debt $ 8,461,795 $ 7,371,795 $ 6,375,795 </t>
  </si>
  <si>
    <t>BORROWINGS UNDER LINES OF CREDIT</t>
  </si>
  <si>
    <t>Borrowings Under Lines Of Credit</t>
  </si>
  <si>
    <t>BORROWINGS REVOLVING LINE OF CREDIT</t>
  </si>
  <si>
    <t>NOTE
7 BORROWINGS
UNDER LINES OF CREDIT
The
Company no longer maintains a line of credit.</t>
  </si>
  <si>
    <t>CONTINGENT LIABILITY</t>
  </si>
  <si>
    <t>Contingent Liability</t>
  </si>
  <si>
    <t xml:space="preserve">NOTE
8 CONTINGENT
LIABILITY
The
Company has recorded a contingent liability for the two items in the year ended December 31, 2017. The first item is related to
a credit card dispute in the amount of $39,995, which was paid during 2018. The second is a lawsuit against the Company for $450,000
from the son of a former note holder. This matter has been dismissed twice by the judge but is ongoing due to appeals.
2017 2016 2015
Contingent
liability $ 489,995 $ — $ — </t>
  </si>
  <si>
    <t>ACCRUED INTEREST-RELATED PARTY</t>
  </si>
  <si>
    <t>Accrued Interest-related Party</t>
  </si>
  <si>
    <t xml:space="preserve">NOTE
9 ACCRUED
INTEREST-RELATED PARTY As
of December 31, 2017, 2016, and 2015, balances of accrued interest on this indebtedness were as follows:
2017 2016 2015
Accrued
interest-related party $ 5,017,708 $ 3,885,706 $ 3,263,498 </t>
  </si>
  <si>
    <t>OTHER ACCRUED LIABILITIES</t>
  </si>
  <si>
    <t>Other Accrued Liabilities</t>
  </si>
  <si>
    <t xml:space="preserve">NOTE
10 OTHER ACCRUED LIABILITIES As
of December 31, 2017, 2016, and 2015, balances of other accrued liabilities were as follows:
2017 2016 2015
Management
compensation $ 8,873,802 $ 6,432,486 $ 4,270,472
Accrued interest-non-related
party 3,875,213 3,047,067 2,216,422
Board of Director fees 600,000 450,000 300,000
Other 3,295,413 2,838,000 2,690,089
Total
other accrued liabilities $ 16,644,428 $ 12,767,553 $ 9,476,983 Future
minimum payments under the non-cancelable operating lease with initial or remaining terms of one year or more consist of the following
at December 31, 2017.
2018 $ 94,813
2019 48,736
$ 143,549 </t>
  </si>
  <si>
    <t>LITIGATION</t>
  </si>
  <si>
    <t>Litigation</t>
  </si>
  <si>
    <t>NOTE
11 LITIGATION In
the ordinary conduct of our business, we are subject to periodic lawsuits and claims. Although we cannot predict with certainty
the ultimate resolution of lawsuits and claims asserted against us, we do not believe that any currently pending legal proceedings
to which we are a party could have a material adverse effect on our business, or our future results of operations, cash flows
or financial condition except as described below as of January 10, 2019: We
initiated an action against Jerry Katzman, a former director, in July 2009 alleging that Mr. Katzman fraudulently induced us to
enter into an employment agreement and, alternatively, that Mr. Katzman breached that alleged employment agreement and was rightfully
terminated. In September 2010, the matter proceeded to a trial by jury. The jury found that Mr. Katzman did not fraudulently induce
Advanzeon to enter into the contract but also found that Mr. Katzman was not entitled to damages. On defendant’s motion
to amend the verdict due to inconsistency, the trial court set aside the jury verdict and awarded Mr. Katzman damages of approximately
$1.3 million. The Company appealed the lower court’s decision and posted a collateralized appeal bond for approximately
$1.3 million. On February 14, 2013, the 11 th In
February 2018, a final judgment awarding attorney’s in the amount of $167,960 was entered in favor of Katzman. That judgment
is awaiting a hearing on the Company’s motion for rehearing. In
June 2018, as part of the execution process, in a motion for proceedings supplementary, pursuant to agreement of the parties the
court entered an order appointing a special master to review the financial condition of Advanzeon to determine if the foregoing
judgment could be paid and if so from what assets. In
a related matter to the Katzman litigation, on January 10, 2017, the Company brought an action against Melanie Damian et al. Case
number 17-CA-00252, Thirteenth Judicial Circuit Court, Hillsborough County, FL. The Company alleges abuse of process based upon
wrongful collection practices including wrongful garnishment of bank accounts. The
Company has filed a claim for money it maintains is owed by Universal Health Care Insurance Company. In re: The Receivership of
Universal Health Care Insurance Company. Case number 2013-CA-00358 and Case number 2013-CA-00375 in the Second Judicial Circuit
Court, Leon County, FL. The objection to the claim by the receivership was heard April 4, 2018 and on May 15, 2018 the court entered
an Order awarding the Company a total of $269,750, representing a portion of monies claimed by the Company owed it by Universal.
The Company filed for a rehearing only as to that portion of the additional monies claimed by the Company to be owed to it. The
rehearing was denied. On July 20, 2018, the Company filed an appeal with the first district court of appeals with respect to the
denial by the court of the additional monies claimed by the Company from Universal Health Care Insurance Company. The additional
monies totaled approximately in excess of $900,000 but less than $1,000,000. In
Michael Ross et. al v. Advanzeon Solutions, Inc., Plaintiff is suing the Company for money it claims is owed pursuant to a promissory
note. Plaintiff has not proceeded with any action and maybe subject to a motion to dismiss for failure to prosecute. If any further
action is taken by the Plaintiff, the Company will file a motion for summary judgment. Case Number 16-CA-005737, Thirteenth Judicial
Circuit Court Hillsborough County, FL, filed April 7, 2015. This is the third attempt by the Plaintiff on the same note. The prior
two actions were dismissed. The Company will continue to vigorously defend its position. In
Advanzeon Solutions, Inc. v. Mayer Hoffman et. al., Case Number 16-CA-005737 Filed June 17, 2016 Thirteenth Judicial Circuit Court
Hillsborough County, FL., the Company has sued Defendants for damages for breach of audit services contract. The Judge ruled in
favor of Defendants motion for summary judgment, but no judgment has been entered. The Company will file for a rehearing of the
summary judgment and or an appeal. In
a matter entitled Pharmacy Value Management Solutions, Inc. vs Young &amp; Son Tax and Accounting, LLC, Charles Young Sr., Charles
Young Jr. and Jay Jacques, the Company brought this action for damages for among other things breach of accounting service contract,
mandatory injunction, return of documents and conversion of accounting funds held in the accountants’ trust account. The
case is in the initial stage. Case Number 18-CA-000960 Thirteenth Judicial Circuit, Hillsborough County, FL. Filed March 31, 2018. In
a matter entitled Advanzeon Solutions, Inc. v. Cook Children’s Health Plan and Intervenors Cook Children’s medical
center and Cook Children Physician Network, file 4/20/108 Company filed an action contesting the validity of a final foreign judgment
(Texas) which was filed in the records of Hillsborough County. In
a matter entitled Pharmacy Value Management Solutions, Inc., d/b/a SleepMaster Solutions™ Vs, Kristi Staite filed 5/7/2018
Thirteenth Judicial Circuit, PVMS brought suit against Staite for damages based upon fraud in the nonperformance of services Ms.
Staite owed to Company in reference to obtaining insurance qualification. The case is in the beginning stages of response and
discovery. In
a matter entitled Rotech Healthcare, Inc. vs. Pharmacy Value Management Solutions, Inc. case no. 18-CA – 4218 Thirteenth
Judicial Circuit Court – Tampa, the Plaintiff is suing for breach of contract and open account for money owed in the amount
of $160,355 for services and supplies. Pharmacy Value Management Solutions, Inc. disputes the charges were permitted under the
contract and disputes the claimed amounts. In
May 2018, we filed a complaint against an attorney with the Florida Bar, File No. 2018-10677 (13A).</t>
  </si>
  <si>
    <t>EQUITY INSTRUMENTS</t>
  </si>
  <si>
    <t>Equity [Abstract]</t>
  </si>
  <si>
    <t xml:space="preserve">NOTE
12 EQUITY INSTRUMENTS Our
Series C preferred stock is currently convertible into common stock at the rate of 316.28 common shares for each share of Series
C preferred, adjustable for any dilutive issuances of common occurring in the future. Series C preferred shares vote with the
common stockholders on an as-converted basis. The shares are nonparticipating except that dividends, when declared by our Board
of Directors on the common stock, must be paid on the Series C stock on an as-converted basis before any dividends are paid on
our common stock. The Series C is also cumulative with respect to dividends on common stock and junior series of preferred stock.
Other significant rights and preferences of the Series C preferred include:
● the right to vote
as a separate class to appoint five directors of the Company, and
● liquidation preferences,
whereby the Series C holders have a claim against our assets senior to the claim of the holders of our common stock in the
event of our liquidation, dissolution or winding-up (the value of the liquidation preference is $250 per share, or approximately
$2,608,500 at December 31, 2017, 2016 and 2015). We
also have a class of convertible preferred stock, Series D, for which 7,000 shares are authorized and 250 shares were outstanding
at December 31, 2017. The shares, which were granted in January 2012, do not vest until the tenth anniversary of the grant date.
Such shares were issued in exchange for the cancellation of 120 previously granted warrants to purchase Series D shares. Once
vested, a Series D preferred share will be convertible at any time into 100,000 shares of common stock, subject to adjustment
in the event of any common stock dividend, split, combination thereof or other similar recapitalization, without additional consideration.
Prior to vesting and thereafter, each Series D convertible preferred share is entitled to all voting, dividend, liquidation and
other rights accorded a share of Series D convertible preferred stock. As to dividends, the Series D stock is noncumulative. If
a dividend is declared on the common stock, each share of Series D stock is entitled to receive a dividend equal to 50% of the
dividend declared for the common stock as if the Series D stock had been converted. Despite their nonvested status, voting rights
of each share nevertheless consist of the right to cast the number of votes equal to those of 500,000 shares of common stock.
Unless otherwise required by applicable law, holders of shares of Series D have the right to vote together with holders of common
stock as a single class on all matters submitted to a vote of our stockholders. STOCK
INCENTIVE COMPENSATION PLANS WARRANTS: To
Purchase Common Stock During
the years ended December 31, 2017, 2016, and 2015, warrants were issued as parts of financing transactions to consultants and
to members of our Board of Directors. The
status of outstanding warrants for 2017, 2016, and 2015 follows:
Warrants Shares Weighted- Weighted- Aggregate
Outstanding at January 1,
2015 44,463,984 0.31 5.47
years —
Granted 14,918,789
Forfeited, expired
or cancelled (28,479,234 )
Outstanding at December 31, 2015 30,903,539 0.15 5.03 years —
Granted 4,244,969
Forfeited, expired
or cancelled —
Outstanding at December 31, 2016 35,148,508 0.20 3.82 years —
Granted 6,725,476
Forfeited, expired
or cancelled —
Excersiable at December 31, 2017 41,873,984 0.18 2.96 year — We
recognized no compensation costs during 2017, 2016, and 2015, respectively due to the issuance of these securities. OPTIONS:
From
time-to-time, we grant stock options as compensation for services to our employees, non-employee directors and certain consultants
(“grantees”) allowing grantees to purchase our common stock pursuant to stockholder-approved stock option plans. We
currently have one active incentive qualified option plan, 2009 Equity Compensation Plan, that provides for the granting of stock
options, stock appreciation rights, limited stock appreciation rights, restricted preferred stock, and common stock grants to
grantees. Grants issued under the Plans may qualify as incentive stock options (“ISOs”) under Section 422A of the
Internal Revenue Code of 1986, as amended. Options for ISOs may be granted for terms of up to ten years. For the 2009 Equity Compensation
Plan, the vesting period is determined by our Compensation and Stock Option Committee. The exercise price for ISOs must equal
or exceed the fair market value of the underlying shares on the date of grant. The Plan also provide for the full vesting of all
outstanding options under certain change of control events. The maximum number of common shares authorized for issuance under
the plans is 50,000,000. We did not issue any options during the three years ended December 31, 2017, 2016 and 2015. The information
regarding the options is set forth below.
2017 2016 2015
Shares
available 50,000,000 50,000,000 50,000,000
Options
outstanding (Directors and employees) 3,695,000 3,695,000 3,695,000
Options
exercisable 3,680,000 3,680,000 3,680,000 In
addition, under our Non-employee Directors’ Stock Option Plan, we are authorized to issue non-qualified stock options to
our non-employee directors for up to 1,000,000 common shares. Each non-qualified stock option is exercisable at a price equal
to the average of the closing bid and asked prices of the common stock in the over-the-counter market for the most recent preceding
day there was a sale of the stock prior to the grant date. Grants of options vest in accordance with vesting schedules established
by our Board of Directors’ Compensation and Stock Option Committee. Upon joining our Board of Directors, directors receive
an initial grant of 25,000 options for common shares. There were no grants of options under the Directors’ Stock Option
Plan for the periods ended December 31,2017, 2016 and 2015. As of December 31, 2017, there were 2,678,000 shares available for
option grants and 10,000,000 options for common shares outstanding under the non-qualified directors’ plan, Amount of which
were exercisable. A
summary of activity for 2017, 2016 and 2015 follows:
Warrants Options Weighted- Average Weighted- Aggregate
Outstanding at January 1,
2015 6,407,500 0.33 6.25
years —
Granted — —
Forfeited,
expired or cancelled — 0.25
Outstanding at December 31, 2015 6,407,500 0.28 5.03 years —
Granted — —
Forfeited,
expired or cancelled — 0.25
Outstanding at December 31, 2016 6,407,500 0.28 4.25 years —
Granted — —
Forfeited,
expired or cancelled — 0.25
Outstanding at
December 31, 2017 6,407,500 0.28 3.25
years — The
following table summarizes information about options granted and vested during the years ended December 31,
2017 2016 2015
Options
granted 0 0 0
Weighted-average grant-date
fair value ($) N/A N/A N/A
Options vested 0 0 0
Fair value of vested options ($) N/A N/A N/A During
2017, 2016 and 2015, we granted no options for common shares to employees, non-employee directors and consultants. A
summary of common stock options outstanding and exercisable as of December 31, 2017 follows:
Options Exercise Weighted- Weighted- Options Weight-
6,407,500 0.28 0.25-0.65 9.85 0 N/A </t>
  </si>
  <si>
    <t>INSURANCE AND LEGAL SETTLEMENTS AND GAIN ON FORGIVENESS OF DEBT</t>
  </si>
  <si>
    <t>Insurance And Legal Settlements And Gain On Forgiveness Of Debt</t>
  </si>
  <si>
    <t>Note
13 INSURANCE AND LEGAL SETTLEMENTS AND GAIN ON FORGIVENESS OF DEBT Legal
settlements were as follows:
2017 2016 2015
Embezzlement
claim (1) $ — $ 224,900 $ —
Auditor claim (2) — 125,000 —
Miscellaneous (17,031 ) (10,000 ) —
Total
debt $ (17,031 ) $ 339,900 $ — (1)
Embezzlement claim was a payment from an insurance company on the fraud portion of our policy for theft from a former employee (2)
Auditor claim was a payment from prior auditors who did not sufficiently audit accounts of our prior ASO business. Gain
on Forgiveness of debt by year follows below:
2017 2016 2015
Gain
on forgiveness of debt $ — $ — $ 773,402 During
2015, the Company reached an agreement with a prior creditor whereby they would forgive indebtedness of $773,402 in lieu of a
share of a revenue stream on certain sales from our PVMS subsidiary. To date, payments to this creditor under this arrangement
have been minimal. Payments will be included as cost of goods sold.</t>
  </si>
  <si>
    <t>RELATED PARTY TRANSACTION</t>
  </si>
  <si>
    <t>Related Party Transactions [Abstract]</t>
  </si>
  <si>
    <t>NOTE
14 RELATED PARTY TRANSACTION We
recognized interest expense of $ 1,132,002, $622,208, and $ 623,723 during 2017, 2016 and 2015, respectively, in connection with
loans from related parties of the Company.</t>
  </si>
  <si>
    <t>INCOME TAXES</t>
  </si>
  <si>
    <t>Income Tax Disclosure [Abstract]</t>
  </si>
  <si>
    <t>NOTE
15 INCOME TAXES The
Company did not provide for income taxes with respect to differences between financial loss and taxable loss arising from the
timing of when certain transactions are recorded for book purposes versus tax purpose. The Company has not filed federal or state
income tax returns since 2012. The financial statements do not reflect any fines or penalties that may or may result from not
filing the various income returns. In
prior years the Company incurred net operating losses and, accordingly, no provision for income taxes has been recorded. In addition,
no benefit for income taxes has been recorded due to the uncertainty of the realization of any tax assets. For the 2017, 2016,
and 2015 tax years the Company had net operating loss carryforwards of approximately $45,740,000 for tax purposes. The carryforwards
are available to offset taxable income of future periods and begin to expire after the Company’s 2024 tax year. Realization
of the deferred tax benefit related to the carryforward is dependent upon the Company generating sufficient taxable income in
the future, against which the loss can be offset, which is not guaranteed. Deferred
income taxes reflect the net tax effect of temporary differences between carrying amounts of assets and liabilities for financial
reporting purposes and the amounts used for income tax purposes, as well as tax benefits of net operating loss carryforwards.
The significant components of the Company’s deferred tax assets and liabilities relate to the following:
2017 2016 2015
Net operating
loss carryfoward $ 45,740,224 $ 39,849,867 $ 35,313,768
Depreciation — — —
Net deferred tax assts
and before valuation allowance 45,740,224 39,849,867 35,313,768
Less:
Valuation allowance (45,740,224 ) (39,849,867 ) (35,313,768 )
Net
deferred tax assets $ — $ — $ — For
financial reporting purposes, the Company has incurred losses in previous years. Based on the available objective evidence, including
the Company’s previous losses, management believes it is more likely than not that the net deferred tax assets will not
be fully realizable. Accordingly, the Company provided for a full valuation allowance against its net deferred tax assets as of
December 31, 2017, 2016, and 2015, respectively. The
effective income tax rate varied from the statutory Federal tax rate as follows:
2017 2016 2015
Federal
statutory rate 34 % 34 % 34 %
Effect
of net operating losses (34 )% (34 )% (34 )%
Effective
income tax rate — % — % — % The
company’s effective tax rate is lower than what would be expected if the federal statutory rate were applied to income (loss)
before taxes, primarily due to net operating loss carryforwards.</t>
  </si>
  <si>
    <t>OPERATING LEASE</t>
  </si>
  <si>
    <t>Operating Lease</t>
  </si>
  <si>
    <t xml:space="preserve">NOTE
16 OPERATING LEASE We
leased our Tampa corporate office and paid annual rent of $79,715 in 2015, $100,560 in 2016, and $95,083 in 2017. Through September
2018, our total rent expense will be $74,356. The monthly rent through October to December 2018, will be $8,123 per month. The
term of the leases is for 5 years beginning in May 2014 and ending on June 30, 2019. We currently lease approximately 3,133 square
feet and pay approximately $7,697 per month. We consider the condition of our leases property to be average and adequate for our
current needs. In our Tampa office, we maintain clinical operations, business development, accounting, financial and regulatory
reporting and other management information symptoms information systems, and provider and member service functions. The future
rent expenses as of December 31, 2017 is as follows:
2018 $ 92,364
2019 46,182
Total $ 138,546 </t>
  </si>
  <si>
    <t>OTHER MATTERS</t>
  </si>
  <si>
    <t>Other Matters</t>
  </si>
  <si>
    <t>NOTE
17 OTHER MATTERS During
the years ended December 31, 2017, 2016, and 2015, we funded our operations from revenues and new debt issuances. We will continue
to fund our operations from these sources until we are able to produce operating revenue sufficient to cover our cost structure.
In the event we are not able to secure such funding, our operations will be adversely affected.</t>
  </si>
  <si>
    <t>SUBSEQUENT EVENTS</t>
  </si>
  <si>
    <t>Subsequent Events [Abstract]</t>
  </si>
  <si>
    <t>NOTE
18 SUBSEQUENT EVENTS In
accordance with ASC Topic 855, “ Subsequent Events Issuance
of debt and warrants Subsequent
to the Balance sheet date, the company has issued $1,116,923 of promissory notes. Of that amount, $100,000 has been repaid. All
of the debt matures in 2019 and has a stated interest rate of 12% and is unsecured. Concurrent with the issuance of debt, the
Company has issued 7,924,354 warrants at an average exercise price of $0.20. At the time of issuance, all warrants had a five
year term. Issuance
of common stock The
Company has issued 3,597,971 shares subsequent to December 31, 2017 as follows: On
December 31, 2017, the Company entered into a Settlement Agreement with Joe Canouse (“Holder”) stemming from a complaint
filed, but not served, by Holder against the Company concerning a dispute over the repayment of certain convertible promissory
notes in the aggregate principal amount of two hundred forty thousand dollars ($240,000), exclusive of accrued interest, held
by Holder as assignee from Southridge Partners II, LP (the “Notes”). The Notes were issued in connection with a consulting
agreement between the Company and Southridge Partners II LP in May 2014. In connection with the Settlement Agreement, the Company,
without admitting liability or wrongdoing, agreed to settle the dispute by issuing 2,000,000 shares of its common stock to Holder.
Each party agreed to a mutual general release of any further claims against the other party upon full satisfaction of the Settlement
Agreement. The common were issued on January 8, 2018. The aforementioned notes were never recorded on the Company’s financial
statements and are no longer valid. Please see our Form 8-K filed on January 8, 2018 for more detail. During
2018, one of the Company’s noteholders sold a note to a third party for $50,000. The $50,000 note was converted into 1,597,971
shares.</t>
  </si>
  <si>
    <t>SUMMARY OF SIGNIFICANT ACCOUNTING POLICIES (Policies)</t>
  </si>
  <si>
    <t>Use of Estimates</t>
  </si>
  <si>
    <t>Use
of Estimates</t>
  </si>
  <si>
    <t>Accounts
Receivable</t>
  </si>
  <si>
    <t>Property and Equipment</t>
  </si>
  <si>
    <t>Property
and Equipment</t>
  </si>
  <si>
    <t>Fair Value Measurements</t>
  </si>
  <si>
    <t xml:space="preserve">Fair
Value Measurements Due
to the inherent nature of related party transactions, we have not attempted to estimate the fair value of liabilities payable
to related parties of the Company. As such, promissory notes payable with carrying values of $3,019,923, 3,024,923 and $3,057,253,
respectively, at December 31, 2017, 2016 and 2015, are excluded from the following table. The carrying amounts and estimated fair
values of other financial instruments (all are liabilities) at December 31, 2017, 2016 and 2015, are as follows:
December
31, 2017 2016 2015
Carrying Amount Estimated Fair
Value Carrying Amount Estimated Fair
Value Carrying Amount Estimated Fair
Value
Promissory
notes $ 6,318,779 $ — $ 5,228,779 $ — $ 4,232,779 $ —
Convertible debt 372,000 — 372,000 — 372,000 —
Senior
promissory notes 1,771,016 — 1,771,016 — 1,771,016 —
$ 8,461,795 $ — $ 7,371,795 $ — $ 6,375,795 $ — </t>
  </si>
  <si>
    <t>Revenue recognition</t>
  </si>
  <si>
    <t>Revenue
recognition</t>
  </si>
  <si>
    <t>Cost of Revenues</t>
  </si>
  <si>
    <t>Cost
of Revenues</t>
  </si>
  <si>
    <t>Legal Defense Costs</t>
  </si>
  <si>
    <t>Legal
Defense Costs</t>
  </si>
  <si>
    <t>Income Taxes</t>
  </si>
  <si>
    <t>Income
Taxes Management
has evaluated our tax positions taken or to be taken on income tax returns that remain subject to examination (i.e., tax years
2008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t>
  </si>
  <si>
    <t>Stock Options and Warrants</t>
  </si>
  <si>
    <t>Stock
Options and Warrants We
use a Black-Scholes valuation model to estimate the fair value of options and warrants on the measurement date and for determining
the allocation of the relative values of debt and warrants. In applying the model, we use level 3 inputs, as defined by GAAP,
consisting of historical data and management judgment to estimate the expected terms of the instruments. Expected volatility is
based on the historical volatility of our traded stock. We do not expect to pay dividends for the period of the expected life
of the instruments, and therefore we assume no expected dividend. The assumed risk-free rates used are based on the U.S. Treasury
yield curve with the same expected terms as those of the equity instruments at the time of grant. The
following table lists the assumptions utilized in applying the Black-Scholes valuation model for options and warrants.
2017 2016 2015
Expected
volatitily 160 % 160 % 160 %
Expected life (in years)
of options 2 3 4
Expected life (in years)
of warrants 1/2 2/3 2/3
Risk-free interest
rate range, options 1.5 % 1.5 % 1.5 %
Risk-free interest
rate range, warrants 1.5 % 1.5 % 1.5 %
Expected divident yield 0 % 0 % 0 %</t>
  </si>
  <si>
    <t>PER SHARE DATA</t>
  </si>
  <si>
    <t>PER
SHARE DATA For
the periods presented, since losses would produce anti-dilution, no diluted loss per common share is presented. The following
table sets forth the computation of basic loss per common share (amounts in thousands, except per share data):
2017 2016 2015
Numerator:
Net
loss attributable to common stockholders $ (5,890,357 ) $ (4,536,099 ) $ (3,562,414 )
Denominator:
Weighted average common shares 63,063,685 63,063,685 63,063,685
Basic loss per share
attributable to common stockholders $ (0.09 ) $ (0.07 ) $ (0.06 )</t>
  </si>
  <si>
    <t>Recent Accounting Standards Update</t>
  </si>
  <si>
    <t>Recent
Accounting Standards Update In
May 2014, the FASB issued ASU 2014-09, “Revenue from Contracts with Customers,” which requires an entity that either
enters into a contract with customers to transfer goods or services or enters into a contract for the transfer of nonfinancial
assets, except for insurance contracts and lease contracts, to recognize revenue to depict the transfer of promised goods or services
to customers in an amount that reflects the consideration to which the entity expects to be entitled in exchange for the goods
or services. In August 2015, the FASB issued ASU 2015-14, “Revenue from Contracts with Customers” to defer the effective
date of ASU 2014-09. Public entities, certain not-for-profit entities, and certain employee benefit plans should apply the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to annual reporting periods beginning after
December 15, 2018, and interim reporting periods within annual reporting periods beginning after December 15, 2019. All other
entities may apply the guidance earlier as of an annual reporting period beginning after December 15, 2016, including interim
reporting periods within that reporting period or as of an annual reporting period beginning after December 15, 2016, and interim
reporting periods within annual reporting periods beginning one year after the annual reporting period in which the entity first
applies the guidance. Management has determined that the adoption of this guidance will have an impact on the financial statements
and notes thereto and is determining the impact it will have. During
2016, the FASB issued ASU 2016-08, ASU 2016-10, and ASU 2016-12, “Revenue from Contracts with Customers,” which provides
additional clarification to the original “Revenue from Contracts with Customers” ASU 2014-09. The following is a summary
of each ASU. ASU
2016-08 – Clarifies the implementation guidance of principal versus agent considerations. ASU
2016-10 – Clarifies the identifying of a performance obligation and the licensing implementation guidance. ASU
2016-12 – Clarifies the guidance on assessing collectability, presentation of sales tax, noncash consideration, and completed
contracts and contract modifications at transition. The
effective date of the ASU is the same as ASU 2014-09, which was deferred in August 2015. For public business entities, certain
not-for-profit entities, and certain employee benefit plans, the effective date is for reporting periods beginning after December
15, 2017, including interim periods within that reporting period. The effective date for all other entities is for annual reporting
periods beginning after December 15, 2018, and interim periods within annual periods beginning after December 15, 2019. Management
has determined that the adoption of this guidance will have an impact on the financial statements and notes thereto and is determining
the impact it will have. In
February 2016, the FASB issued ASU 2016-02, “Leases,” which significantly changes the accounting for a lessee.
Under previous guidance, lessees did not have to record a lease it designated as operating on its balance sheet. Under the
new guidance, a lessee must record a liability for lease payments (referred to as the lease liability) and an asset for the
right to use the leased asset during the lease term (referred to as the right of use asset) for all leases, regardless of
whether they are designated as finance or operating leases. If a lessee has a lease with a term of 12 months of less, it may
make an accounting policy election (by leased asset class) not to recognize lease assets or lease liabilities. This election
generally requires the lessee to recognize lease expense on a straight-line basis over the lease term. ASU 2016-02 is
effective for interim and annual periods beginning after December 15, 2018 for public entities, not-for-profit entities that
have issued (including conduit bond obligors) securities that are traded, listed, or quoted on an exchange or an
over-the-counter market, and employee benefit plans that file financial statements with the United States Securities and
Exchange Commission (SEC). All other entities must apply the ASU to annual periods beginning after December 15, 2019, and
interim periods beginning after December 15, 2020. Any entity may early adopt the ASU. Management has determined that when
this guidance is adopted the impact will be properly reflected in the financial statements and notes thereto.</t>
  </si>
  <si>
    <t>SUMMARY OF SIGNIFICANT ACCOUNTING POLICIES (Tables)</t>
  </si>
  <si>
    <t>Schedule of carrying and estimated fair values of financial instruments</t>
  </si>
  <si>
    <t xml:space="preserve">The
carrying amounts and estimated fair values of other financial instruments (all are liabilities) at December 31, 2017, 2016 and
2015, are as follows:
December
31, 2017 2016 2015
Carrying Amount Estimated Fair
Value Carrying Amount Estimated Fair
Value Carrying Amount Estimated Fair
Value
Promissory
notes $ 6,318,779 $ — $ 5,228,779 $ — $ 4,232,779 $ —
Convertible debt 372,000 — 372,000 — 372,000 —
Senior
promissory notes 1,771,016 — 1,771,016 — 1,771,016 —
$ 8,461,795 $ — $ 7,371,795 $ — $ 6,375,795 $ — </t>
  </si>
  <si>
    <t>Schedule of assumptions for options and warrants</t>
  </si>
  <si>
    <t>The
following table lists the assumptions utilized in applying the Black-Scholes valuation model for options and warrants.
2017 2016 2015
Expected
volatitily 160 % 160 % 160 %
Expected life (in years)
of options 2 3 4
Expected life (in years)
of warrants 1/2 2/3 2/3
Risk-free interest
rate range, options 1.5 % 1.5 % 1.5 %
Risk-free interest
rate range, warrants 1.5 % 1.5 % 1.5 %
Expected divident yield 0 % 0 % 0 %</t>
  </si>
  <si>
    <t>Schedule of computation of basic loss per common share</t>
  </si>
  <si>
    <t>The
following table sets forth the computation of basic loss per common share (amounts in thousands, except per share data):
2017 2016 2015
Numerator:
Net
loss attributable to common stockholders $ (5,890,357 ) $ (4,536,099 ) $ (3,562,414 )
Denominator:
Weighted average common shares 63,063,685 63,063,685 63,063,685
Basic loss per share
attributable to common stockholders $ (0.09 ) $ (0.07 ) $ (0.06 )</t>
  </si>
  <si>
    <t>OTHER CURRENT ASSETS (Tables)</t>
  </si>
  <si>
    <t>Schedule of other current assets</t>
  </si>
  <si>
    <t>Other
current assets as of December 31, 2017, 2016, and 2015 consist of the following:
2017 2016 2015
Prepaid
accounting fees $ 24,617 $ 76,717 $ —
Prepaid rent 5,248 12,945 5,248
Security deposits 3,500 3,500 3,500
Due
from related party 29,468 4,420 —
$ 62,833 $ 97,582 $ 8,748</t>
  </si>
  <si>
    <t>PROPERTY AND EQUIPMENT (Tables)</t>
  </si>
  <si>
    <t>Schedule of property and equipment</t>
  </si>
  <si>
    <t xml:space="preserve">Property
and equipment, net, consists of the following at December 31:
2017 2016 2015
Furniture
and equipment $ 2,992 $ 2,992 $ 2,992
Less
accumulated depreciation and amortization (2,094 ) (1,496 ) (898 )
Property
and equipment - net $ 898 $ 1,496 $ 2,094 </t>
  </si>
  <si>
    <t>RELATED PARTY NOTES PAYABLE (Tables)</t>
  </si>
  <si>
    <t>Schedule of related party notes payable</t>
  </si>
  <si>
    <t xml:space="preserve">As
of December 31, 2017, 2016 and 2015, balances were as follows:
2017 2016 2015
Related
party notes payable $ 3,019,923 $ 3,024,923 $ 3,057,253 </t>
  </si>
  <si>
    <t>NOTES PAYABLE (Tables)</t>
  </si>
  <si>
    <t>Schedule of notes payable</t>
  </si>
  <si>
    <t xml:space="preserve">As
of December 31, 2017, 2016, and 2015, balances were as follows:
2017 2016 2015
Notes
payable $ 8,461,795 $ 7,371,795 $ 6,375,795 </t>
  </si>
  <si>
    <t>Schedule of break-out of debt</t>
  </si>
  <si>
    <t>Break-out
of debt between the parent company and our subsidiary PVMS is as follows:
2017 2016 2015
Advanzeon
parent $ 5,035,795 $ 5,515,795 $ 5,520,795
PVMS 3,426,000 1,856,000 855,000
$ 8,461,795 $ 7,371,795 $ 6,375,795</t>
  </si>
  <si>
    <t>Schedule of notes issued</t>
  </si>
  <si>
    <t xml:space="preserve">At
PVMS, the sum total of notes issued, and their dollar values were as follows:
2017 2016 2015
Number
of notes issued 39 27 13
Dollar value $ 1,570,000 $ 1,001,000 $ 705,000 </t>
  </si>
  <si>
    <t>Schedule of summary of notes</t>
  </si>
  <si>
    <t>A
summary of notes by category is as follows:
2017 2016 2015
Senior
notes $ 1,771,016 $ 1,771,016 $ 1,771,016
Convertible debt 372,000 372,000 372,000
Promissory
notes 6,318,779 5,228,779 4,232,779
Total
debt $ 8,461,795 $ 7,371,795 $ 6,375,795</t>
  </si>
  <si>
    <t>CONTINGENT LIABILITY (Tables)</t>
  </si>
  <si>
    <t>Schedule of contingent liability</t>
  </si>
  <si>
    <t xml:space="preserve">2017 2016 2015
Contingent
liability $ 489,995 $ — $ — </t>
  </si>
  <si>
    <t>ACCRUED INTEREST-RELATED PARTY (Tables)</t>
  </si>
  <si>
    <t>Schedule of accrued interest-related party</t>
  </si>
  <si>
    <t>As
of December 31, 2017, 2016, and 2015, balances of accrued interest on this indebtedness were as follows:
2017 2016 2015
Accrued
interest-related party $ 5,017,708 $ 3,885,706 $ 3,263,498</t>
  </si>
  <si>
    <t>OTHER ACCRUED LIABILITIES (Tables)</t>
  </si>
  <si>
    <t>Schedule of other accrued liabilities</t>
  </si>
  <si>
    <t xml:space="preserve">As
of December 31, 2017, 2016, and 2015, balances of other accrued liabilities were as follows:
2017 2016 2015
Management
compensation $ 8,873,802 $ 6,432,486 $ 4,270,472
Accrued interest-non-related
party 3,875,213 3,047,067 2,216,422
Board of Director fees 600,000 450,000 300,000
Other 3,295,413 2,838,000 2,690,089
Total
other accrued liabilities $ 16,644,428 $ 12,767,553 $ 9,476,983 </t>
  </si>
  <si>
    <t>Schedule o future minimum payments</t>
  </si>
  <si>
    <t xml:space="preserve">Future
minimum payments under the non-cancelable operating lease with initial or remaining terms of one year or more consist of the following
at December 31, 2017.
2018 $ 94,813
2019 48,736
$ 143,549 </t>
  </si>
  <si>
    <t>EQUITY INSTRUMENTS (Tables)</t>
  </si>
  <si>
    <t>Schedule of warrant activity</t>
  </si>
  <si>
    <t xml:space="preserve">The
status of outstanding warrants for 2017, 2016, and 2015 follows:
Warrants Shares Weighted- Weighted- Aggregate
Outstanding at January 1,
2015 44,463,984 0.31 5.47
years —
Granted 14,918,789
Forfeited, expired
or cancelled (28,479,234 )
Outstanding at December 31, 2015 30,903,539 0.15 5.03 years —
Granted 4,244,969
Forfeited, expired
or cancelled —
Outstanding at December 31, 2016 35,148,508 0.20 3.82 years —
Granted 6,725,476
Forfeited, expired
or cancelled —
Excersiable at December 31, 2017 41,873,984 0.18 2.96 year — </t>
  </si>
  <si>
    <t>Schedule of options outstanding and exercisable</t>
  </si>
  <si>
    <t xml:space="preserve">The
information regarding the options is set forth below.
2017 2016 2015
Shares
available 50,000,000 50,000,000 50,000,000
Options
outstanding (Directors and employees) 3,695,000 3,695,000 3,695,000
Options
exercisable 3,680,000 3,680,000 3,680,000 </t>
  </si>
  <si>
    <t>Schedule of option activity</t>
  </si>
  <si>
    <t xml:space="preserve">A summary
of activity for 2017, 2016 and 2015 follows:
Warrants Options Weighted- Average Weighted- Aggregate
Outstanding at January 1,
2015 6,407,500 0.33 6.25
years —
Granted — —
Forfeited,
expired or cancelled — 0.25
Outstanding at December 31, 2015 6,407,500 0.28 5.03 years —
Granted — —
Forfeited,
expired or cancelled — 0.25
Outstanding at December 31, 2016 6,407,500 0.28 4.25 years —
Granted — —
Forfeited,
expired or cancelled — 0.25
Outstanding at
December 31, 2017 6,407,500 0.28 3.25
years — </t>
  </si>
  <si>
    <t>Summary of options granted and vested</t>
  </si>
  <si>
    <t xml:space="preserve">The
following table summarizes information about options granted and vested during the years ended December 31,
2017 2016 2015
Options
granted 0 0 0
Weighted-average grant-date
fair value ($) N/A N/A N/A
Options vested 0 0 0
Fair value of vested options ($) N/A N/A N/A </t>
  </si>
  <si>
    <t>Summary of common stock options outstanding and exercisable</t>
  </si>
  <si>
    <t xml:space="preserve">A
summary of common stock options outstanding and exercisable as of December 31, 2017 follows:
Options Exercise Weighted- Weighted- Options Weight-
6,407,500 0.28 0.25-0.65 9.85 0 N/A </t>
  </si>
  <si>
    <t>INSURANCE AND LEGAL SETTLEMENTS AND GAIN ON FORGIVENESS OF DEBT (Tables)</t>
  </si>
  <si>
    <t>Schedule of legal settlements</t>
  </si>
  <si>
    <t>Legal
settlements were as follows:
2017 2016 2015
Embezzlement
claim (1) $ — $ 224,900 $ —
Auditor claim (2) — 125,000 —
Miscellaneous (17,031 ) (10,000 ) —
Total
debt $ (17,031 ) $ 339,900 $ — (1)
Embezzlement claim was a payment from an insurance company on the fraud portion of our policy for theft from a former employee (2)
Auditor claim was a payment from prior auditors who did not sufficiently audit accounts of our prior ASO business.</t>
  </si>
  <si>
    <t>Schedule of gain on forgiveness of debt</t>
  </si>
  <si>
    <t xml:space="preserve">Gain
on Forgiveness of debt by year follows below:
2017 2016 2015
Gain
on forgiveness of debt $ — $ — $ 773,402 </t>
  </si>
  <si>
    <t>INCOME TAXES (Tables)</t>
  </si>
  <si>
    <t>Schedule of deferred tax assets and liabilities</t>
  </si>
  <si>
    <t xml:space="preserve">The
significant components of the Company’s deferred tax assets and liabilities relate to the following:
2017 2016 2015
Net operating
loss carryfoward $ 45,740,224 $ 39,849,867 $ 35,313,768
Depreciation — — —
Net deferred tax assts
and before valuation allowance 45,740,224 39,849,867 35,313,768
Less:
Valuation allowance (45,740,224 ) (39,849,867 ) (35,313,768 )
Net
deferred tax assets $ — $ — $ — </t>
  </si>
  <si>
    <t>Schedule of statutory federal tax rate</t>
  </si>
  <si>
    <t>The
effective income tax rate varied from the statutory Federal tax rate as follows:
2017 2016 2015
Federal
statutory rate 34 % 34 % 34 %
Effect
of net operating losses (34 )% (34 )% (34 )%
Effective
income tax rate — % — % — %</t>
  </si>
  <si>
    <t>OPERATING LEASE (Tables)</t>
  </si>
  <si>
    <t>Schedule of future rent expenses</t>
  </si>
  <si>
    <t xml:space="preserve">The
future rent expenses as of December 31, 2017 is as follows:
2018 $ 92,364
2019 46,182
Total $ 138,546 </t>
  </si>
  <si>
    <t>SUMMARY OF SIGNIFICANT ACCOUNTING POLICIES (Details) - USD ($)</t>
  </si>
  <si>
    <t>Net liabilities carrying amount</t>
  </si>
  <si>
    <t>Promissory Notes [Member]</t>
  </si>
  <si>
    <t>Financial Instrument Carrying Amount</t>
  </si>
  <si>
    <t>Debt instrument, Fair Value Disclosure</t>
  </si>
  <si>
    <t>Senior Promissory Notes [Member]</t>
  </si>
  <si>
    <t>Convertible Debt [Member]</t>
  </si>
  <si>
    <t>SUMMARY OF SIGNIFICANT ACCOUNTING POLICIES (Details 1)</t>
  </si>
  <si>
    <t>Expected volatility</t>
  </si>
  <si>
    <t>160.00%</t>
  </si>
  <si>
    <t>Expected dividend yield</t>
  </si>
  <si>
    <t>0.00%</t>
  </si>
  <si>
    <t>Stock Option [Member]</t>
  </si>
  <si>
    <t>Expected life (in years)</t>
  </si>
  <si>
    <t>2 years</t>
  </si>
  <si>
    <t>3 years</t>
  </si>
  <si>
    <t>4 years</t>
  </si>
  <si>
    <t>Risk-free interest rate range</t>
  </si>
  <si>
    <t>1.50%</t>
  </si>
  <si>
    <t>Warrant [Member]</t>
  </si>
  <si>
    <t>Warrant [Member] | Maximum [Member]</t>
  </si>
  <si>
    <t>Warrant [Member] | Minimum [Member]</t>
  </si>
  <si>
    <t>1 year</t>
  </si>
  <si>
    <t>SUMMARY OF SIGNIFICANT ACCOUNTING POLICIES (Details 2) - USD ($)</t>
  </si>
  <si>
    <t>Numerator:</t>
  </si>
  <si>
    <t>Net loss attributable to common stockholders</t>
  </si>
  <si>
    <t>Denominator:</t>
  </si>
  <si>
    <t>Weighted average common shares</t>
  </si>
  <si>
    <t>Basic loss per share attributable to common stockholders</t>
  </si>
  <si>
    <t>SUMMARY OF SIGNIFICANT ACCOUNTING POLICIES (Details Narrative) - USD ($)</t>
  </si>
  <si>
    <t>Promissory notes payable related party</t>
  </si>
  <si>
    <t>OTHER CURRENT ASSETS (Details) - USD ($)</t>
  </si>
  <si>
    <t>Prepaid accounting fees</t>
  </si>
  <si>
    <t>Prepaid rent</t>
  </si>
  <si>
    <t>Security deposits</t>
  </si>
  <si>
    <t>Due from related party</t>
  </si>
  <si>
    <t>Total other current assets</t>
  </si>
  <si>
    <t>PROPERTY AND EQUIPMENT (Details) - USD ($)</t>
  </si>
  <si>
    <t>Less accumulated depreciation and amortization</t>
  </si>
  <si>
    <t>Property and equipment - net</t>
  </si>
  <si>
    <t>Furniture and Fixtures [Member]</t>
  </si>
  <si>
    <t>Property, plant and equipment, gross</t>
  </si>
  <si>
    <t>PROPERTY AND EQUIPMENT (Details Narrative) - USD ($)</t>
  </si>
  <si>
    <t>RELATED PARTY NOTES PAYABLE (Details) - USD ($)</t>
  </si>
  <si>
    <t>Related party notes payable</t>
  </si>
  <si>
    <t>RELATED PARTY NOTES PAYABLE (Details Narrative)</t>
  </si>
  <si>
    <t>Dec. 31, 2017USD ($)</t>
  </si>
  <si>
    <t>Convertible notes payable</t>
  </si>
  <si>
    <t>Interest rate</t>
  </si>
  <si>
    <t>24.00%</t>
  </si>
  <si>
    <t>Description of remaining interest rate</t>
  </si>
  <si>
    <t>Remaining interest rates varied between 7% and 15% on the remaining indebtedness.</t>
  </si>
  <si>
    <t>NOTES PAYABLE (Details) - USD ($)</t>
  </si>
  <si>
    <t>Notes payable</t>
  </si>
  <si>
    <t>NOTES PAYABLE (Details 1) - USD ($)</t>
  </si>
  <si>
    <t>Advanzeon Parent [Member]</t>
  </si>
  <si>
    <t>Pharmacy Value Management Solutions Inc.[Member]</t>
  </si>
  <si>
    <t>NOTES PAYABLE (Details 2) - Pharmacy Value Management Solutions Inc.[Member] - USD ($)</t>
  </si>
  <si>
    <t>Number of notes issued</t>
  </si>
  <si>
    <t>Dollar value</t>
  </si>
  <si>
    <t>NOTES PAYABLE (Details 3) - USD ($)</t>
  </si>
  <si>
    <t>Senior Notes [Member]</t>
  </si>
  <si>
    <t>NOTES PAYABLE (Details Narrative)</t>
  </si>
  <si>
    <t>Maturity date</t>
  </si>
  <si>
    <t>P1Y</t>
  </si>
  <si>
    <t>Description of interest rate</t>
  </si>
  <si>
    <t>All debt issued has a stated interest rate of 12% per year</t>
  </si>
  <si>
    <t>Stated interest rate</t>
  </si>
  <si>
    <t>Short Term One Note [Member]</t>
  </si>
  <si>
    <t>15.00%</t>
  </si>
  <si>
    <t>Face amount</t>
  </si>
  <si>
    <t>CONTINGENT LIABILITY (Details) - USD ($)</t>
  </si>
  <si>
    <t>CONTINGENT LIABILITY (Details Narrative) - USD ($)</t>
  </si>
  <si>
    <t>Credit Card Dispute [Member]</t>
  </si>
  <si>
    <t>Son of Former Note Holder [Member]</t>
  </si>
  <si>
    <t>ACCRUED INTEREST-RELATED PARTY (Details) - USD ($)</t>
  </si>
  <si>
    <t>OTHER ACCRUED LIABILITIES (Details) - USD ($)</t>
  </si>
  <si>
    <t>Management compensation</t>
  </si>
  <si>
    <t>Accrued interest-non-related party</t>
  </si>
  <si>
    <t>Board of Director fees</t>
  </si>
  <si>
    <t>Total other accrued liabilities</t>
  </si>
  <si>
    <t>OTHER ACCRUED LIABILITIES (Details 1)</t>
  </si>
  <si>
    <t>Total</t>
  </si>
  <si>
    <t>LITIGATION (Details Narrative) - USD ($)</t>
  </si>
  <si>
    <t>Jul. 20, 2018</t>
  </si>
  <si>
    <t>May 15, 2018</t>
  </si>
  <si>
    <t>Feb. 28, 2018</t>
  </si>
  <si>
    <t>Sep. 30, 2010</t>
  </si>
  <si>
    <t>Mar. 08, 2017</t>
  </si>
  <si>
    <t>Subsequent Event [Member] | Minimum [Member] | Rotech Healthcare, Inc. vs. Pharmacy Value Management Solutions, Inc. [Member]</t>
  </si>
  <si>
    <t>Damages sought amount</t>
  </si>
  <si>
    <t>Subsequent Event [Member] | Universal Health Care Insurance Company [Member]</t>
  </si>
  <si>
    <t>Damages awarded amount</t>
  </si>
  <si>
    <t>Name of the plaintiff</t>
  </si>
  <si>
    <t>Universal Health Care Insurance Company</t>
  </si>
  <si>
    <t>Subsequent Event [Member] | Universal Health Care Insurance Company [Member] | Minimum [Member]</t>
  </si>
  <si>
    <t>Subsequent Event [Member] | Universal Health Care Insurance Company [Member] | Maximum [Member]</t>
  </si>
  <si>
    <t>Jerry Katzman [Member]</t>
  </si>
  <si>
    <t>Name of the defendant</t>
  </si>
  <si>
    <t>Jerry Katzman</t>
  </si>
  <si>
    <t>Collateralized bond amount, appeal</t>
  </si>
  <si>
    <t>Bearing amount</t>
  </si>
  <si>
    <t>Jerry Katzman [Member] | Subsequent Event [Member]</t>
  </si>
  <si>
    <t>EQUITY INSTRUMENTS (Details) - Warrant [Member] - USD ($)</t>
  </si>
  <si>
    <t>Shares</t>
  </si>
  <si>
    <t>Outstanding balance at beginning</t>
  </si>
  <si>
    <t>Granted</t>
  </si>
  <si>
    <t>Reclassified</t>
  </si>
  <si>
    <t>Forfeited, expired or cancelled</t>
  </si>
  <si>
    <t>Outstanding balance at end</t>
  </si>
  <si>
    <t>Exercisable at end</t>
  </si>
  <si>
    <t>Weighted Average Exercise Price</t>
  </si>
  <si>
    <t>Weighted Average Remaining Contractual Term</t>
  </si>
  <si>
    <t>3 years 9 months 25 days</t>
  </si>
  <si>
    <t>5 years 5 months 19 days</t>
  </si>
  <si>
    <t>2 years 11 months 16 days</t>
  </si>
  <si>
    <t>5 years 11 days</t>
  </si>
  <si>
    <t>Aggregate Instrinsic Value</t>
  </si>
  <si>
    <t>EQUITY INSTRUMENTS (Details 1) - shares</t>
  </si>
  <si>
    <t>Dec. 31, 2014</t>
  </si>
  <si>
    <t>Shares available</t>
  </si>
  <si>
    <t>Options outstanding</t>
  </si>
  <si>
    <t>Options exercisable</t>
  </si>
  <si>
    <t>Stock Option [Member] | Directors and Employees [Member]</t>
  </si>
  <si>
    <t>EQUITY INSTRUMENTS (Details 2) - Stock Option [Member] - USD ($)</t>
  </si>
  <si>
    <t>Options</t>
  </si>
  <si>
    <t>4 years 3 months</t>
  </si>
  <si>
    <t>5 years 10 days</t>
  </si>
  <si>
    <t>6 years 3 months</t>
  </si>
  <si>
    <t>3 years 3 months</t>
  </si>
  <si>
    <t>EQUITY INSTRUMENTS (Details 3) - Stock Option [Member] - shares</t>
  </si>
  <si>
    <t>Options granted</t>
  </si>
  <si>
    <t>Options vested</t>
  </si>
  <si>
    <t>EQUITY INSTRUMENTS (Details 4) - Stock Option [Member] - $ / shares</t>
  </si>
  <si>
    <t>Options Outstanding</t>
  </si>
  <si>
    <t>Options Exercisable</t>
  </si>
  <si>
    <t>Weighted Average Exercise Price of Exercisable Options</t>
  </si>
  <si>
    <t>Minimum [Member]</t>
  </si>
  <si>
    <t>Exercise Price Range</t>
  </si>
  <si>
    <t>Maximum [Member]</t>
  </si>
  <si>
    <t>EQUITY INSTRUMENTS (Details Narrative)</t>
  </si>
  <si>
    <t>Dec. 31, 2017USD ($)Number$ / sharesshares</t>
  </si>
  <si>
    <t>Dec. 31, 2016USD ($)$ / shares</t>
  </si>
  <si>
    <t>Dec. 31, 2015USD ($)$ / shares</t>
  </si>
  <si>
    <t>Number of directors to be appointed | Number</t>
  </si>
  <si>
    <t>Convertible Preferred Stock [Member]</t>
  </si>
  <si>
    <t>Liquidation preference per share value | $ / shares</t>
  </si>
  <si>
    <t>Liquidation preference value | $</t>
  </si>
  <si>
    <t>Series D Convertible Preferred Stock [Member]</t>
  </si>
  <si>
    <t>Series D convertible preferred stock, authorized shares</t>
  </si>
  <si>
    <t>Preferred stock, shares issued</t>
  </si>
  <si>
    <t>Preferred stock, vesting period</t>
  </si>
  <si>
    <t>10 years</t>
  </si>
  <si>
    <t>Number of warrants cancelled in exchange of share issue</t>
  </si>
  <si>
    <t>Convertible preferred stock, shares issued upon conversion</t>
  </si>
  <si>
    <t>Preferred stock voting rights</t>
  </si>
  <si>
    <t>Equal to of 500,000 shares of common stock</t>
  </si>
  <si>
    <t>Dividend issued treated as conversion percent</t>
  </si>
  <si>
    <t>50.00%</t>
  </si>
  <si>
    <t>Non Qualified Directors Plan [Member]</t>
  </si>
  <si>
    <t>Non qualified stock options to our non employee directors</t>
  </si>
  <si>
    <t>Options available for grant, initially</t>
  </si>
  <si>
    <t>Options available for grant</t>
  </si>
  <si>
    <t>Conversion rate of preferred stock into common stock | $ / shares</t>
  </si>
  <si>
    <t>INSURANCE AND LEGAL SETTLEMENTS AND GAIN ON FORGIVENESS OF DEBT (Details) - USD ($)</t>
  </si>
  <si>
    <t>Total debt</t>
  </si>
  <si>
    <t>Embezzlement Claim [Member]</t>
  </si>
  <si>
    <t>[1]</t>
  </si>
  <si>
    <t>Auditor Claim [Member]</t>
  </si>
  <si>
    <t>[2]</t>
  </si>
  <si>
    <t>Miscellaneous [Member]</t>
  </si>
  <si>
    <t>Embezzlement claim was a payment from an insurance company on the fraud portion of our policy for theft from a former employee</t>
  </si>
  <si>
    <t>Auditor claim was a payment from prior auditors who did not sufficiently audit accounts of our prior ASO business.</t>
  </si>
  <si>
    <t>INSURANCE AND LEGAL SETTLEMENTS AND GAIN ON FORGIVENESS OF DEBT (Details 1) - USD ($)</t>
  </si>
  <si>
    <t>RELATED PARTY TRANSACTION  (Details Narrative) - USD ($)</t>
  </si>
  <si>
    <t>INCOME TAXES (Details) - USD ($)</t>
  </si>
  <si>
    <t>Net operating loss carryfoward</t>
  </si>
  <si>
    <t>Depreciation</t>
  </si>
  <si>
    <t>Net deferred tax assts and before valuation allowance</t>
  </si>
  <si>
    <t>Less: Valuation allowance</t>
  </si>
  <si>
    <t>Net deferred tax assets</t>
  </si>
  <si>
    <t>INCOME TAXES (Details 1)</t>
  </si>
  <si>
    <t>Federal statutory rate</t>
  </si>
  <si>
    <t>34.00%</t>
  </si>
  <si>
    <t>Effect of net operating losses</t>
  </si>
  <si>
    <t>(34.00%)</t>
  </si>
  <si>
    <t>Effective income tax rate</t>
  </si>
  <si>
    <t>OPERATING LEASE (Details)</t>
  </si>
  <si>
    <t>Tampa Corporate Office [Member]</t>
  </si>
  <si>
    <t>OPERATING LEASE (Details Narrative) - Tampa Corporate Office [Member]</t>
  </si>
  <si>
    <t>3 Months Ended</t>
  </si>
  <si>
    <t>9 Months Ended</t>
  </si>
  <si>
    <t>Dec. 31, 2018USD ($)</t>
  </si>
  <si>
    <t>Sep. 30, 2018USD ($)</t>
  </si>
  <si>
    <t>Dec. 31, 2017USD ($)ft²</t>
  </si>
  <si>
    <t>Dec. 31, 2016USD ($)</t>
  </si>
  <si>
    <t>Dec. 31, 2015USD ($)</t>
  </si>
  <si>
    <t>Rental Expences</t>
  </si>
  <si>
    <t>Operating lease term</t>
  </si>
  <si>
    <t>5 years</t>
  </si>
  <si>
    <t>Area of land | ft²</t>
  </si>
  <si>
    <t>Payments for rent per month</t>
  </si>
  <si>
    <t>Subsequent Event [Member]</t>
  </si>
  <si>
    <t>SUBSEQUENT EVENTS (Details Narrative)</t>
  </si>
  <si>
    <t>Jan. 02, 2018USD ($)$ / sharesshares</t>
  </si>
  <si>
    <t>Dec. 31, 2018USD ($)shares</t>
  </si>
  <si>
    <t>Dec. 31, 2017USD ($)shares</t>
  </si>
  <si>
    <t>Settlement Agreement [Member] | Joe Canouse ("Holder") [Member]</t>
  </si>
  <si>
    <t>Face amount | $</t>
  </si>
  <si>
    <t>Number of shares issued | shares</t>
  </si>
  <si>
    <t>Subsequent Event [Member] | Third Party [Member]</t>
  </si>
  <si>
    <t>Number of shares issued in debt conversion | shares</t>
  </si>
  <si>
    <t>Subsequent Event [Member] | Warrant [Member]</t>
  </si>
  <si>
    <t>Number of warrant issued | shares</t>
  </si>
  <si>
    <t>Exercise price of warrants (in dollars per share) | $ / shares</t>
  </si>
  <si>
    <t>Warrant term</t>
  </si>
  <si>
    <t>Subsequent Event [Member] | Unsecured Promissory Notes [Member]</t>
  </si>
  <si>
    <t>Repayments of notes | $</t>
  </si>
  <si>
    <t>All of the debt matures in 2019</t>
  </si>
  <si>
    <t>12.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28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2327571</v>
      </c>
    </row>
    <row r="16" spans="1:3">
      <c r="A16" s="4" t="s">
        <v>26</v>
      </c>
      <c r="C16" s="5" t="n">
        <v>66661656</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6" t="n">
        <v>18200</v>
      </c>
      <c r="C3" s="6" t="n">
        <v>194050</v>
      </c>
      <c r="D3" s="6" t="n">
        <v>13846</v>
      </c>
    </row>
    <row r="4" spans="1:4">
      <c r="A4" s="4" t="s">
        <v>35</v>
      </c>
      <c r="B4" s="5" t="n">
        <v>961</v>
      </c>
      <c r="C4" s="4" t="s">
        <v>36</v>
      </c>
      <c r="D4" s="5" t="n">
        <v>19700</v>
      </c>
    </row>
    <row r="5" spans="1:4">
      <c r="A5" s="4" t="s">
        <v>37</v>
      </c>
      <c r="B5" s="5" t="n">
        <v>62833</v>
      </c>
      <c r="C5" s="5" t="n">
        <v>97582</v>
      </c>
      <c r="D5" s="5" t="n">
        <v>8748</v>
      </c>
    </row>
    <row r="6" spans="1:4">
      <c r="A6" s="4" t="s">
        <v>38</v>
      </c>
      <c r="B6" s="5" t="n">
        <v>81994</v>
      </c>
      <c r="C6" s="5" t="n">
        <v>291632</v>
      </c>
      <c r="D6" s="5" t="n">
        <v>42294</v>
      </c>
    </row>
    <row r="7" spans="1:4">
      <c r="A7" s="3" t="s">
        <v>39</v>
      </c>
    </row>
    <row r="8" spans="1:4">
      <c r="A8" s="4" t="s">
        <v>40</v>
      </c>
      <c r="B8" s="5" t="n">
        <v>898</v>
      </c>
      <c r="C8" s="5" t="n">
        <v>1496</v>
      </c>
      <c r="D8" s="5" t="n">
        <v>2094</v>
      </c>
    </row>
    <row r="9" spans="1:4">
      <c r="A9" s="4" t="s">
        <v>41</v>
      </c>
      <c r="B9" s="5" t="n">
        <v>898</v>
      </c>
      <c r="C9" s="5" t="n">
        <v>1496</v>
      </c>
      <c r="D9" s="5" t="n">
        <v>2094</v>
      </c>
    </row>
    <row r="10" spans="1:4">
      <c r="A10" s="4" t="s">
        <v>42</v>
      </c>
      <c r="B10" s="5" t="n">
        <v>82892</v>
      </c>
      <c r="C10" s="5" t="n">
        <v>293128</v>
      </c>
      <c r="D10" s="5" t="n">
        <v>44388</v>
      </c>
    </row>
    <row r="11" spans="1:4">
      <c r="A11" s="3" t="s">
        <v>43</v>
      </c>
    </row>
    <row r="12" spans="1:4">
      <c r="A12" s="4" t="s">
        <v>44</v>
      </c>
      <c r="B12" s="5" t="n">
        <v>3019923</v>
      </c>
      <c r="C12" s="5" t="n">
        <v>3024923</v>
      </c>
      <c r="D12" s="5" t="n">
        <v>3057253</v>
      </c>
    </row>
    <row r="13" spans="1:4">
      <c r="A13" s="4" t="s">
        <v>45</v>
      </c>
      <c r="B13" s="5" t="n">
        <v>8461795</v>
      </c>
      <c r="C13" s="5" t="n">
        <v>7371795</v>
      </c>
      <c r="D13" s="5" t="n">
        <v>6375795</v>
      </c>
    </row>
    <row r="14" spans="1:4">
      <c r="A14" s="4" t="s">
        <v>46</v>
      </c>
      <c r="B14" s="5" t="n">
        <v>946841</v>
      </c>
      <c r="C14" s="5" t="n">
        <v>876157</v>
      </c>
      <c r="D14" s="5" t="n">
        <v>819855</v>
      </c>
    </row>
    <row r="15" spans="1:4">
      <c r="A15" s="4" t="s">
        <v>47</v>
      </c>
      <c r="B15" s="5" t="n">
        <v>489995</v>
      </c>
      <c r="C15" s="4" t="s">
        <v>36</v>
      </c>
      <c r="D15" s="4" t="s">
        <v>36</v>
      </c>
    </row>
    <row r="16" spans="1:4">
      <c r="A16" s="4" t="s">
        <v>48</v>
      </c>
      <c r="B16" s="5" t="n">
        <v>5017708</v>
      </c>
      <c r="C16" s="5" t="n">
        <v>3885706</v>
      </c>
      <c r="D16" s="5" t="n">
        <v>3263498</v>
      </c>
    </row>
    <row r="17" spans="1:4">
      <c r="A17" s="4" t="s">
        <v>49</v>
      </c>
      <c r="B17" s="5" t="n">
        <v>13170753</v>
      </c>
      <c r="C17" s="5" t="n">
        <v>10268313</v>
      </c>
      <c r="D17" s="5" t="n">
        <v>7125654</v>
      </c>
    </row>
    <row r="18" spans="1:4">
      <c r="A18" s="4" t="s">
        <v>50</v>
      </c>
      <c r="B18" s="5" t="n">
        <v>31107015</v>
      </c>
      <c r="C18" s="5" t="n">
        <v>25426894</v>
      </c>
      <c r="D18" s="5" t="n">
        <v>20642055</v>
      </c>
    </row>
    <row r="19" spans="1:4">
      <c r="A19" s="4" t="s">
        <v>51</v>
      </c>
      <c r="B19" s="4" t="s">
        <v>36</v>
      </c>
      <c r="C19" s="4" t="s">
        <v>36</v>
      </c>
      <c r="D19" s="4" t="s">
        <v>36</v>
      </c>
    </row>
    <row r="20" spans="1:4">
      <c r="A20" s="4" t="s">
        <v>52</v>
      </c>
      <c r="B20" s="5" t="n">
        <v>31107015</v>
      </c>
      <c r="C20" s="5" t="n">
        <v>25426894</v>
      </c>
      <c r="D20" s="5" t="n">
        <v>20642055</v>
      </c>
    </row>
    <row r="21" spans="1:4">
      <c r="A21" s="3" t="s">
        <v>53</v>
      </c>
    </row>
    <row r="22" spans="1:4">
      <c r="A22" s="4" t="s">
        <v>54</v>
      </c>
      <c r="B22" s="4" t="s">
        <v>36</v>
      </c>
      <c r="C22" s="4" t="s">
        <v>36</v>
      </c>
      <c r="D22" s="4" t="s">
        <v>36</v>
      </c>
    </row>
    <row r="23" spans="1:4">
      <c r="A23" s="4" t="s">
        <v>55</v>
      </c>
      <c r="B23" s="5" t="n">
        <v>630637</v>
      </c>
      <c r="C23" s="5" t="n">
        <v>630637</v>
      </c>
      <c r="D23" s="5" t="n">
        <v>630637</v>
      </c>
    </row>
    <row r="24" spans="1:4">
      <c r="A24" s="4" t="s">
        <v>56</v>
      </c>
      <c r="B24" s="5" t="n">
        <v>27235066</v>
      </c>
      <c r="C24" s="5" t="n">
        <v>27235066</v>
      </c>
      <c r="D24" s="5" t="n">
        <v>27235066</v>
      </c>
    </row>
    <row r="25" spans="1:4">
      <c r="A25" s="4" t="s">
        <v>57</v>
      </c>
      <c r="B25" s="5" t="n">
        <v>-59411526</v>
      </c>
      <c r="C25" s="5" t="n">
        <v>-53521169</v>
      </c>
      <c r="D25" s="5" t="n">
        <v>-48985070</v>
      </c>
    </row>
    <row r="26" spans="1:4">
      <c r="A26" s="4" t="s">
        <v>58</v>
      </c>
      <c r="B26" s="5" t="n">
        <v>-31024123</v>
      </c>
      <c r="C26" s="5" t="n">
        <v>-25133766</v>
      </c>
      <c r="D26" s="5" t="n">
        <v>-20597667</v>
      </c>
    </row>
    <row r="27" spans="1:4">
      <c r="A27" s="4" t="s">
        <v>59</v>
      </c>
      <c r="B27" s="5" t="n">
        <v>82892</v>
      </c>
      <c r="C27" s="5" t="n">
        <v>293128</v>
      </c>
      <c r="D27" s="5" t="n">
        <v>44388</v>
      </c>
    </row>
    <row r="28" spans="1:4">
      <c r="A28" s="4" t="s">
        <v>60</v>
      </c>
    </row>
    <row r="29" spans="1:4">
      <c r="A29" s="3" t="s">
        <v>53</v>
      </c>
    </row>
    <row r="30" spans="1:4">
      <c r="A30" s="4" t="s">
        <v>54</v>
      </c>
      <c r="B30" s="5" t="n">
        <v>521700</v>
      </c>
      <c r="C30" s="5" t="n">
        <v>521700</v>
      </c>
      <c r="D30" s="5" t="n">
        <v>521700</v>
      </c>
    </row>
    <row r="31" spans="1:4">
      <c r="A31" s="4" t="s">
        <v>61</v>
      </c>
    </row>
    <row r="32" spans="1:4">
      <c r="A32" s="3" t="s">
        <v>53</v>
      </c>
    </row>
    <row r="33" spans="1:4">
      <c r="A33" s="4" t="s">
        <v>54</v>
      </c>
      <c r="B33" s="4" t="s">
        <v>36</v>
      </c>
      <c r="C33" s="4" t="s">
        <v>36</v>
      </c>
      <c r="D33"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29</v>
      </c>
    </row>
    <row r="4" spans="1:2">
      <c r="A4" s="4" t="s">
        <v>181</v>
      </c>
      <c r="B4" s="4" t="s">
        <v>182</v>
      </c>
    </row>
    <row r="5" spans="1:2">
      <c r="A5" s="4" t="s">
        <v>35</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2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33</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36</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39</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v>
      </c>
      <c r="B1" s="2" t="s">
        <v>2</v>
      </c>
      <c r="C1" s="2" t="s">
        <v>31</v>
      </c>
      <c r="D1" s="2" t="s">
        <v>32</v>
      </c>
    </row>
    <row r="2" spans="1:4">
      <c r="A2" s="4" t="s">
        <v>63</v>
      </c>
      <c r="B2" s="6" t="n">
        <v>50000</v>
      </c>
      <c r="C2" s="6" t="n">
        <v>50000</v>
      </c>
      <c r="D2" s="6" t="n">
        <v>50000</v>
      </c>
    </row>
    <row r="3" spans="1:4">
      <c r="A3" s="4" t="s">
        <v>64</v>
      </c>
      <c r="B3" s="7" t="n">
        <v>0.01</v>
      </c>
      <c r="C3" s="7" t="n">
        <v>0.01</v>
      </c>
      <c r="D3" s="7" t="n">
        <v>0.01</v>
      </c>
    </row>
    <row r="4" spans="1:4">
      <c r="A4" s="4" t="s">
        <v>65</v>
      </c>
      <c r="B4" s="5" t="n">
        <v>500000000</v>
      </c>
      <c r="C4" s="5" t="n">
        <v>500000000</v>
      </c>
      <c r="D4" s="5" t="n">
        <v>500000000</v>
      </c>
    </row>
    <row r="5" spans="1:4">
      <c r="A5" s="4" t="s">
        <v>66</v>
      </c>
      <c r="B5" s="5" t="n">
        <v>63063685</v>
      </c>
      <c r="C5" s="5" t="n">
        <v>63063685</v>
      </c>
      <c r="D5" s="5" t="n">
        <v>63063685</v>
      </c>
    </row>
    <row r="6" spans="1:4">
      <c r="A6" s="4" t="s">
        <v>67</v>
      </c>
      <c r="B6" s="5" t="n">
        <v>63063685</v>
      </c>
      <c r="C6" s="5" t="n">
        <v>63063685</v>
      </c>
      <c r="D6" s="5" t="n">
        <v>63063685</v>
      </c>
    </row>
    <row r="7" spans="1:4">
      <c r="A7" s="4" t="s">
        <v>60</v>
      </c>
    </row>
    <row r="8" spans="1:4">
      <c r="A8" s="4" t="s">
        <v>68</v>
      </c>
      <c r="B8" s="5" t="n">
        <v>14400</v>
      </c>
      <c r="C8" s="5" t="n">
        <v>14400</v>
      </c>
      <c r="D8" s="5" t="n">
        <v>14400</v>
      </c>
    </row>
    <row r="9" spans="1:4">
      <c r="A9" s="4" t="s">
        <v>69</v>
      </c>
      <c r="B9" s="5" t="n">
        <v>10434</v>
      </c>
      <c r="C9" s="5" t="n">
        <v>10434</v>
      </c>
      <c r="D9" s="5" t="n">
        <v>10434</v>
      </c>
    </row>
    <row r="10" spans="1:4">
      <c r="A10" s="4" t="s">
        <v>70</v>
      </c>
      <c r="B10" s="5" t="n">
        <v>10434</v>
      </c>
      <c r="C10" s="5" t="n">
        <v>10434</v>
      </c>
      <c r="D10" s="5" t="n">
        <v>10434</v>
      </c>
    </row>
    <row r="11" spans="1:4">
      <c r="A11" s="4" t="s">
        <v>61</v>
      </c>
    </row>
    <row r="12" spans="1:4">
      <c r="A12" s="4" t="s">
        <v>68</v>
      </c>
      <c r="B12" s="5" t="n">
        <v>978600</v>
      </c>
      <c r="C12" s="5" t="n">
        <v>978600</v>
      </c>
      <c r="D12" s="5" t="n">
        <v>978600</v>
      </c>
    </row>
    <row r="13" spans="1:4">
      <c r="A13" s="4" t="s">
        <v>69</v>
      </c>
      <c r="B13" s="5" t="n">
        <v>250</v>
      </c>
      <c r="C13" s="5" t="n">
        <v>250</v>
      </c>
      <c r="D13" s="5" t="n">
        <v>250</v>
      </c>
    </row>
    <row r="14" spans="1:4">
      <c r="A14" s="4" t="s">
        <v>70</v>
      </c>
      <c r="B14" s="5" t="n">
        <v>250</v>
      </c>
      <c r="C14" s="5" t="n">
        <v>250</v>
      </c>
      <c r="D14" s="5" t="n">
        <v>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39</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5"/>
  </cols>
  <sheetData>
    <row r="1" spans="1:2">
      <c r="A1" s="1" t="s">
        <v>227</v>
      </c>
      <c r="B1" s="2" t="s">
        <v>1</v>
      </c>
    </row>
    <row r="2" spans="1:2">
      <c r="B2" s="2" t="s">
        <v>2</v>
      </c>
    </row>
    <row r="3" spans="1:2">
      <c r="A3" s="3" t="s">
        <v>148</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51</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5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16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62</v>
      </c>
      <c r="B1" s="2" t="s">
        <v>2</v>
      </c>
      <c r="C1" s="2" t="s">
        <v>31</v>
      </c>
      <c r="D1" s="2" t="s">
        <v>32</v>
      </c>
    </row>
    <row r="2" spans="1:4">
      <c r="A2" s="3" t="s">
        <v>203</v>
      </c>
    </row>
    <row r="3" spans="1:4">
      <c r="A3" s="4" t="s">
        <v>263</v>
      </c>
      <c r="B3" s="6" t="n">
        <v>8461795</v>
      </c>
      <c r="C3" s="6" t="n">
        <v>7371795</v>
      </c>
      <c r="D3" s="6" t="n">
        <v>6375795</v>
      </c>
    </row>
    <row r="4" spans="1:4">
      <c r="A4" s="4" t="s">
        <v>264</v>
      </c>
    </row>
    <row r="5" spans="1:4">
      <c r="A5" s="3" t="s">
        <v>203</v>
      </c>
    </row>
    <row r="6" spans="1:4">
      <c r="A6" s="4" t="s">
        <v>265</v>
      </c>
      <c r="B6" s="5" t="n">
        <v>6318779</v>
      </c>
      <c r="C6" s="5" t="n">
        <v>5228779</v>
      </c>
      <c r="D6" s="5" t="n">
        <v>4232779</v>
      </c>
    </row>
    <row r="7" spans="1:4">
      <c r="A7" s="4" t="s">
        <v>266</v>
      </c>
      <c r="B7" s="4" t="s">
        <v>36</v>
      </c>
      <c r="C7" s="4" t="s">
        <v>36</v>
      </c>
      <c r="D7" s="4" t="s">
        <v>36</v>
      </c>
    </row>
    <row r="8" spans="1:4">
      <c r="A8" s="4" t="s">
        <v>267</v>
      </c>
    </row>
    <row r="9" spans="1:4">
      <c r="A9" s="3" t="s">
        <v>203</v>
      </c>
    </row>
    <row r="10" spans="1:4">
      <c r="A10" s="4" t="s">
        <v>265</v>
      </c>
      <c r="B10" s="5" t="n">
        <v>1771016</v>
      </c>
      <c r="C10" s="5" t="n">
        <v>1771016</v>
      </c>
      <c r="D10" s="5" t="n">
        <v>1771016</v>
      </c>
    </row>
    <row r="11" spans="1:4">
      <c r="A11" s="4" t="s">
        <v>266</v>
      </c>
      <c r="B11" s="4" t="s">
        <v>36</v>
      </c>
      <c r="C11" s="4" t="s">
        <v>36</v>
      </c>
      <c r="D11" s="4" t="s">
        <v>36</v>
      </c>
    </row>
    <row r="12" spans="1:4">
      <c r="A12" s="4" t="s">
        <v>268</v>
      </c>
    </row>
    <row r="13" spans="1:4">
      <c r="A13" s="3" t="s">
        <v>203</v>
      </c>
    </row>
    <row r="14" spans="1:4">
      <c r="A14" s="4" t="s">
        <v>265</v>
      </c>
      <c r="B14" s="5" t="n">
        <v>372000</v>
      </c>
      <c r="C14" s="5" t="n">
        <v>372000</v>
      </c>
      <c r="D14" s="5" t="n">
        <v>372000</v>
      </c>
    </row>
    <row r="15" spans="1:4">
      <c r="A15" s="4" t="s">
        <v>266</v>
      </c>
      <c r="B15" s="4" t="s">
        <v>36</v>
      </c>
      <c r="C15" s="4" t="s">
        <v>36</v>
      </c>
      <c r="D15"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69</v>
      </c>
      <c r="B1" s="2" t="s">
        <v>1</v>
      </c>
    </row>
    <row r="2" spans="1:4">
      <c r="B2" s="2" t="s">
        <v>2</v>
      </c>
      <c r="C2" s="2" t="s">
        <v>31</v>
      </c>
      <c r="D2" s="2" t="s">
        <v>32</v>
      </c>
    </row>
    <row r="3" spans="1:4">
      <c r="A3" s="3" t="s">
        <v>205</v>
      </c>
    </row>
    <row r="4" spans="1:4">
      <c r="A4" s="4" t="s">
        <v>270</v>
      </c>
      <c r="B4" s="4" t="s">
        <v>271</v>
      </c>
      <c r="C4" s="4" t="s">
        <v>271</v>
      </c>
      <c r="D4" s="4" t="s">
        <v>271</v>
      </c>
    </row>
    <row r="5" spans="1:4">
      <c r="A5" s="4" t="s">
        <v>272</v>
      </c>
      <c r="B5" s="4" t="s">
        <v>273</v>
      </c>
      <c r="C5" s="4" t="s">
        <v>273</v>
      </c>
      <c r="D5" s="4" t="s">
        <v>273</v>
      </c>
    </row>
    <row r="6" spans="1:4">
      <c r="A6" s="4" t="s">
        <v>274</v>
      </c>
    </row>
    <row r="7" spans="1:4">
      <c r="A7" s="3" t="s">
        <v>205</v>
      </c>
    </row>
    <row r="8" spans="1:4">
      <c r="A8" s="4" t="s">
        <v>275</v>
      </c>
      <c r="B8" s="4" t="s">
        <v>276</v>
      </c>
      <c r="C8" s="4" t="s">
        <v>277</v>
      </c>
      <c r="D8" s="4" t="s">
        <v>278</v>
      </c>
    </row>
    <row r="9" spans="1:4">
      <c r="A9" s="4" t="s">
        <v>279</v>
      </c>
      <c r="B9" s="4" t="s">
        <v>280</v>
      </c>
      <c r="C9" s="4" t="s">
        <v>280</v>
      </c>
      <c r="D9" s="4" t="s">
        <v>280</v>
      </c>
    </row>
    <row r="10" spans="1:4">
      <c r="A10" s="4" t="s">
        <v>281</v>
      </c>
    </row>
    <row r="11" spans="1:4">
      <c r="A11" s="3" t="s">
        <v>205</v>
      </c>
    </row>
    <row r="12" spans="1:4">
      <c r="A12" s="4" t="s">
        <v>279</v>
      </c>
      <c r="B12" s="4" t="s">
        <v>280</v>
      </c>
      <c r="C12" s="4" t="s">
        <v>280</v>
      </c>
      <c r="D12" s="4" t="s">
        <v>280</v>
      </c>
    </row>
    <row r="13" spans="1:4">
      <c r="A13" s="4" t="s">
        <v>282</v>
      </c>
    </row>
    <row r="14" spans="1:4">
      <c r="A14" s="3" t="s">
        <v>205</v>
      </c>
    </row>
    <row r="15" spans="1:4">
      <c r="A15" s="4" t="s">
        <v>275</v>
      </c>
      <c r="B15" s="4" t="s">
        <v>276</v>
      </c>
      <c r="C15" s="4" t="s">
        <v>277</v>
      </c>
      <c r="D15" s="4" t="s">
        <v>277</v>
      </c>
    </row>
    <row r="16" spans="1:4">
      <c r="A16" s="4" t="s">
        <v>283</v>
      </c>
    </row>
    <row r="17" spans="1:4">
      <c r="A17" s="3" t="s">
        <v>205</v>
      </c>
    </row>
    <row r="18" spans="1:4">
      <c r="A18" s="4" t="s">
        <v>275</v>
      </c>
      <c r="B18" s="4" t="s">
        <v>284</v>
      </c>
      <c r="C18" s="4" t="s">
        <v>276</v>
      </c>
      <c r="D18" s="4" t="s">
        <v>27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1</v>
      </c>
      <c r="B1" s="2" t="s">
        <v>1</v>
      </c>
    </row>
    <row r="2" spans="1:4">
      <c r="B2" s="2" t="s">
        <v>2</v>
      </c>
      <c r="C2" s="2" t="s">
        <v>31</v>
      </c>
      <c r="D2" s="2" t="s">
        <v>32</v>
      </c>
    </row>
    <row r="3" spans="1:4">
      <c r="A3" s="3" t="s">
        <v>72</v>
      </c>
    </row>
    <row r="4" spans="1:4">
      <c r="A4" s="4" t="s">
        <v>73</v>
      </c>
      <c r="B4" s="4" t="s">
        <v>36</v>
      </c>
      <c r="C4" s="6" t="n">
        <v>138620</v>
      </c>
      <c r="D4" s="6" t="n">
        <v>387559</v>
      </c>
    </row>
    <row r="5" spans="1:4">
      <c r="A5" s="4" t="s">
        <v>74</v>
      </c>
      <c r="B5" s="5" t="n">
        <v>564117</v>
      </c>
      <c r="C5" s="5" t="n">
        <v>70899</v>
      </c>
      <c r="D5" s="5" t="n">
        <v>50470</v>
      </c>
    </row>
    <row r="6" spans="1:4">
      <c r="A6" s="4" t="s">
        <v>75</v>
      </c>
      <c r="B6" s="5" t="n">
        <v>564117</v>
      </c>
      <c r="C6" s="5" t="n">
        <v>209519</v>
      </c>
      <c r="D6" s="5" t="n">
        <v>438029</v>
      </c>
    </row>
    <row r="7" spans="1:4">
      <c r="A7" s="3" t="s">
        <v>76</v>
      </c>
    </row>
    <row r="8" spans="1:4">
      <c r="A8" s="4" t="s">
        <v>77</v>
      </c>
      <c r="B8" s="5" t="n">
        <v>286332</v>
      </c>
      <c r="C8" s="5" t="n">
        <v>47017</v>
      </c>
      <c r="D8" s="5" t="n">
        <v>10366</v>
      </c>
    </row>
    <row r="9" spans="1:4">
      <c r="A9" s="4" t="s">
        <v>78</v>
      </c>
      <c r="B9" s="5" t="n">
        <v>4708930</v>
      </c>
      <c r="C9" s="5" t="n">
        <v>3573449</v>
      </c>
      <c r="D9" s="5" t="n">
        <v>3390616</v>
      </c>
    </row>
    <row r="10" spans="1:4">
      <c r="A10" s="4" t="s">
        <v>79</v>
      </c>
      <c r="B10" s="5" t="n">
        <v>598</v>
      </c>
      <c r="C10" s="5" t="n">
        <v>598</v>
      </c>
      <c r="D10" s="5" t="n">
        <v>898</v>
      </c>
    </row>
    <row r="11" spans="1:4">
      <c r="A11" s="4" t="s">
        <v>80</v>
      </c>
      <c r="B11" s="5" t="n">
        <v>4995860</v>
      </c>
      <c r="C11" s="5" t="n">
        <v>3621064</v>
      </c>
      <c r="D11" s="5" t="n">
        <v>3401880</v>
      </c>
    </row>
    <row r="12" spans="1:4">
      <c r="A12" s="4" t="s">
        <v>81</v>
      </c>
      <c r="B12" s="5" t="n">
        <v>-4431743</v>
      </c>
      <c r="C12" s="5" t="n">
        <v>-3411545</v>
      </c>
      <c r="D12" s="5" t="n">
        <v>-2963851</v>
      </c>
    </row>
    <row r="13" spans="1:4">
      <c r="A13" s="3" t="s">
        <v>82</v>
      </c>
    </row>
    <row r="14" spans="1:4">
      <c r="A14" s="4" t="s">
        <v>83</v>
      </c>
      <c r="B14" s="5" t="n">
        <v>-1441583</v>
      </c>
      <c r="C14" s="5" t="n">
        <v>-1464454</v>
      </c>
      <c r="D14" s="5" t="n">
        <v>-1371965</v>
      </c>
    </row>
    <row r="15" spans="1:4">
      <c r="A15" s="4" t="s">
        <v>84</v>
      </c>
      <c r="B15" s="5" t="n">
        <v>-17031</v>
      </c>
      <c r="C15" s="5" t="n">
        <v>339900</v>
      </c>
      <c r="D15" s="4" t="s">
        <v>36</v>
      </c>
    </row>
    <row r="16" spans="1:4">
      <c r="A16" s="4" t="s">
        <v>85</v>
      </c>
      <c r="B16" s="4" t="s">
        <v>36</v>
      </c>
      <c r="C16" s="4" t="s">
        <v>36</v>
      </c>
      <c r="D16" s="5" t="n">
        <v>773402</v>
      </c>
    </row>
    <row r="17" spans="1:4">
      <c r="A17" s="4" t="s">
        <v>86</v>
      </c>
      <c r="B17" s="5" t="n">
        <v>-1458614</v>
      </c>
      <c r="C17" s="5" t="n">
        <v>-1124554</v>
      </c>
      <c r="D17" s="5" t="n">
        <v>-598563</v>
      </c>
    </row>
    <row r="18" spans="1:4">
      <c r="A18" s="4" t="s">
        <v>87</v>
      </c>
      <c r="B18" s="4" t="s">
        <v>36</v>
      </c>
      <c r="C18" s="4" t="s">
        <v>36</v>
      </c>
      <c r="D18" s="4" t="s">
        <v>36</v>
      </c>
    </row>
    <row r="19" spans="1:4">
      <c r="A19" s="4" t="s">
        <v>88</v>
      </c>
      <c r="B19" s="6" t="n">
        <v>-5890357</v>
      </c>
      <c r="C19" s="6" t="n">
        <v>-4536099</v>
      </c>
      <c r="D19" s="6" t="n">
        <v>-35624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85</v>
      </c>
      <c r="B1" s="2" t="s">
        <v>1</v>
      </c>
    </row>
    <row r="2" spans="1:4">
      <c r="B2" s="2" t="s">
        <v>2</v>
      </c>
      <c r="C2" s="2" t="s">
        <v>31</v>
      </c>
      <c r="D2" s="2" t="s">
        <v>32</v>
      </c>
    </row>
    <row r="3" spans="1:4">
      <c r="A3" s="3" t="s">
        <v>286</v>
      </c>
    </row>
    <row r="4" spans="1:4">
      <c r="A4" s="4" t="s">
        <v>287</v>
      </c>
      <c r="B4" s="6" t="n">
        <v>-5890357</v>
      </c>
      <c r="C4" s="6" t="n">
        <v>-4536099</v>
      </c>
      <c r="D4" s="6" t="n">
        <v>-3562414</v>
      </c>
    </row>
    <row r="5" spans="1:4">
      <c r="A5" s="3" t="s">
        <v>288</v>
      </c>
    </row>
    <row r="6" spans="1:4">
      <c r="A6" s="4" t="s">
        <v>289</v>
      </c>
      <c r="B6" s="5" t="n">
        <v>63063685</v>
      </c>
      <c r="C6" s="5" t="n">
        <v>63063685</v>
      </c>
      <c r="D6" s="5" t="n">
        <v>63063685</v>
      </c>
    </row>
    <row r="7" spans="1:4">
      <c r="A7" s="4" t="s">
        <v>290</v>
      </c>
      <c r="B7" s="7" t="n">
        <v>-0.09</v>
      </c>
      <c r="C7" s="7" t="n">
        <v>-0.07000000000000001</v>
      </c>
      <c r="D7" s="7" t="n">
        <v>-0.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91</v>
      </c>
      <c r="B1" s="2" t="s">
        <v>2</v>
      </c>
      <c r="C1" s="2" t="s">
        <v>31</v>
      </c>
      <c r="D1" s="2" t="s">
        <v>32</v>
      </c>
    </row>
    <row r="2" spans="1:4">
      <c r="A2" s="3" t="s">
        <v>129</v>
      </c>
    </row>
    <row r="3" spans="1:4">
      <c r="A3" s="4" t="s">
        <v>292</v>
      </c>
      <c r="B3" s="6" t="n">
        <v>3019923</v>
      </c>
      <c r="C3" s="6" t="n">
        <v>3024923</v>
      </c>
      <c r="D3" s="6" t="n">
        <v>30572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93</v>
      </c>
      <c r="B1" s="2" t="s">
        <v>2</v>
      </c>
      <c r="C1" s="2" t="s">
        <v>31</v>
      </c>
      <c r="D1" s="2" t="s">
        <v>32</v>
      </c>
    </row>
    <row r="2" spans="1:4">
      <c r="A2" s="3" t="s">
        <v>133</v>
      </c>
    </row>
    <row r="3" spans="1:4">
      <c r="A3" s="4" t="s">
        <v>294</v>
      </c>
      <c r="B3" s="6" t="n">
        <v>24617</v>
      </c>
      <c r="C3" s="6" t="n">
        <v>76717</v>
      </c>
      <c r="D3" s="4" t="s">
        <v>36</v>
      </c>
    </row>
    <row r="4" spans="1:4">
      <c r="A4" s="4" t="s">
        <v>295</v>
      </c>
      <c r="B4" s="5" t="n">
        <v>5248</v>
      </c>
      <c r="C4" s="5" t="n">
        <v>12945</v>
      </c>
      <c r="D4" s="5" t="n">
        <v>5248</v>
      </c>
    </row>
    <row r="5" spans="1:4">
      <c r="A5" s="4" t="s">
        <v>296</v>
      </c>
      <c r="B5" s="5" t="n">
        <v>3500</v>
      </c>
      <c r="C5" s="5" t="n">
        <v>3500</v>
      </c>
      <c r="D5" s="5" t="n">
        <v>3500</v>
      </c>
    </row>
    <row r="6" spans="1:4">
      <c r="A6" s="4" t="s">
        <v>297</v>
      </c>
      <c r="B6" s="5" t="n">
        <v>29468</v>
      </c>
      <c r="C6" s="5" t="n">
        <v>4420</v>
      </c>
      <c r="D6" s="4" t="s">
        <v>36</v>
      </c>
    </row>
    <row r="7" spans="1:4">
      <c r="A7" s="4" t="s">
        <v>298</v>
      </c>
      <c r="B7" s="6" t="n">
        <v>62833</v>
      </c>
      <c r="C7" s="6" t="n">
        <v>97582</v>
      </c>
      <c r="D7" s="6" t="n">
        <v>87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99</v>
      </c>
      <c r="B1" s="2" t="s">
        <v>2</v>
      </c>
      <c r="C1" s="2" t="s">
        <v>31</v>
      </c>
      <c r="D1" s="2" t="s">
        <v>32</v>
      </c>
    </row>
    <row r="2" spans="1:4">
      <c r="A2" s="3" t="s">
        <v>213</v>
      </c>
    </row>
    <row r="3" spans="1:4">
      <c r="A3" s="4" t="s">
        <v>300</v>
      </c>
      <c r="B3" s="6" t="n">
        <v>-2094</v>
      </c>
      <c r="C3" s="6" t="n">
        <v>-1496</v>
      </c>
      <c r="D3" s="6" t="n">
        <v>-898</v>
      </c>
    </row>
    <row r="4" spans="1:4">
      <c r="A4" s="4" t="s">
        <v>301</v>
      </c>
      <c r="B4" s="5" t="n">
        <v>898</v>
      </c>
      <c r="C4" s="5" t="n">
        <v>1496</v>
      </c>
      <c r="D4" s="5" t="n">
        <v>2094</v>
      </c>
    </row>
    <row r="5" spans="1:4">
      <c r="A5" s="4" t="s">
        <v>302</v>
      </c>
    </row>
    <row r="6" spans="1:4">
      <c r="A6" s="3" t="s">
        <v>213</v>
      </c>
    </row>
    <row r="7" spans="1:4">
      <c r="A7" s="4" t="s">
        <v>303</v>
      </c>
      <c r="B7" s="6" t="n">
        <v>2992</v>
      </c>
      <c r="C7" s="6" t="n">
        <v>2992</v>
      </c>
      <c r="D7" s="6" t="n">
        <v>29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04</v>
      </c>
      <c r="B1" s="2" t="s">
        <v>1</v>
      </c>
    </row>
    <row r="2" spans="1:4">
      <c r="B2" s="2" t="s">
        <v>2</v>
      </c>
      <c r="C2" s="2" t="s">
        <v>31</v>
      </c>
      <c r="D2" s="2" t="s">
        <v>32</v>
      </c>
    </row>
    <row r="3" spans="1:4">
      <c r="A3" s="3" t="s">
        <v>136</v>
      </c>
    </row>
    <row r="4" spans="1:4">
      <c r="A4" s="4" t="s">
        <v>103</v>
      </c>
      <c r="B4" s="6" t="n">
        <v>598</v>
      </c>
      <c r="C4" s="6" t="n">
        <v>598</v>
      </c>
      <c r="D4" s="6" t="n">
        <v>8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05</v>
      </c>
      <c r="B1" s="2" t="s">
        <v>2</v>
      </c>
      <c r="C1" s="2" t="s">
        <v>31</v>
      </c>
      <c r="D1" s="2" t="s">
        <v>32</v>
      </c>
    </row>
    <row r="2" spans="1:4">
      <c r="A2" s="3" t="s">
        <v>139</v>
      </c>
    </row>
    <row r="3" spans="1:4">
      <c r="A3" s="4" t="s">
        <v>306</v>
      </c>
      <c r="B3" s="6" t="n">
        <v>3019923</v>
      </c>
      <c r="C3" s="6" t="n">
        <v>3024923</v>
      </c>
      <c r="D3" s="6" t="n">
        <v>30572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308</v>
      </c>
    </row>
    <row r="3" spans="1:2">
      <c r="A3" s="3" t="s">
        <v>139</v>
      </c>
    </row>
    <row r="4" spans="1:2">
      <c r="A4" s="4" t="s">
        <v>309</v>
      </c>
      <c r="B4" s="6" t="n">
        <v>2000000</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314</v>
      </c>
      <c r="B1" s="2" t="s">
        <v>2</v>
      </c>
      <c r="C1" s="2" t="s">
        <v>31</v>
      </c>
      <c r="D1" s="2" t="s">
        <v>32</v>
      </c>
    </row>
    <row r="2" spans="1:4">
      <c r="A2" s="3" t="s">
        <v>139</v>
      </c>
    </row>
    <row r="3" spans="1:4">
      <c r="A3" s="4" t="s">
        <v>315</v>
      </c>
      <c r="B3" s="6" t="n">
        <v>8461795</v>
      </c>
      <c r="C3" s="6" t="n">
        <v>7371795</v>
      </c>
      <c r="D3" s="6" t="n">
        <v>63757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16</v>
      </c>
      <c r="B1" s="2" t="s">
        <v>2</v>
      </c>
      <c r="C1" s="2" t="s">
        <v>31</v>
      </c>
      <c r="D1" s="2" t="s">
        <v>32</v>
      </c>
    </row>
    <row r="2" spans="1:4">
      <c r="A2" s="4" t="s">
        <v>315</v>
      </c>
      <c r="B2" s="6" t="n">
        <v>8461795</v>
      </c>
      <c r="C2" s="6" t="n">
        <v>7371795</v>
      </c>
      <c r="D2" s="6" t="n">
        <v>6375795</v>
      </c>
    </row>
    <row r="3" spans="1:4">
      <c r="A3" s="4" t="s">
        <v>317</v>
      </c>
    </row>
    <row r="4" spans="1:4">
      <c r="A4" s="4" t="s">
        <v>315</v>
      </c>
      <c r="B4" s="5" t="n">
        <v>5035795</v>
      </c>
      <c r="C4" s="5" t="n">
        <v>5515795</v>
      </c>
      <c r="D4" s="5" t="n">
        <v>5520795</v>
      </c>
    </row>
    <row r="5" spans="1:4">
      <c r="A5" s="4" t="s">
        <v>318</v>
      </c>
    </row>
    <row r="6" spans="1:4">
      <c r="A6" s="4" t="s">
        <v>315</v>
      </c>
      <c r="B6" s="6" t="n">
        <v>3426000</v>
      </c>
      <c r="C6" s="6" t="n">
        <v>1856000</v>
      </c>
      <c r="D6" s="6" t="n">
        <v>85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1</v>
      </c>
      <c r="D2" s="2" t="s">
        <v>32</v>
      </c>
    </row>
    <row r="3" spans="1:4">
      <c r="A3" s="4" t="s">
        <v>320</v>
      </c>
      <c r="B3" s="5" t="n">
        <v>39</v>
      </c>
      <c r="C3" s="5" t="n">
        <v>27</v>
      </c>
      <c r="D3" s="5" t="n">
        <v>13</v>
      </c>
    </row>
    <row r="4" spans="1:4">
      <c r="A4" s="4" t="s">
        <v>321</v>
      </c>
      <c r="B4" s="6" t="n">
        <v>1570000</v>
      </c>
      <c r="C4" s="6" t="n">
        <v>1001000</v>
      </c>
      <c r="D4" s="6" t="n">
        <v>70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v>
      </c>
      <c r="B1" s="2" t="s">
        <v>1</v>
      </c>
    </row>
    <row r="2" spans="1:4">
      <c r="B2" s="2" t="s">
        <v>2</v>
      </c>
      <c r="C2" s="2" t="s">
        <v>31</v>
      </c>
      <c r="D2" s="2" t="s">
        <v>32</v>
      </c>
    </row>
    <row r="3" spans="1:4">
      <c r="A3" s="4" t="s">
        <v>90</v>
      </c>
    </row>
    <row r="4" spans="1:4">
      <c r="A4" s="3" t="s">
        <v>91</v>
      </c>
    </row>
    <row r="5" spans="1:4">
      <c r="A5" s="4" t="s">
        <v>92</v>
      </c>
      <c r="B5" s="6" t="n">
        <v>521700</v>
      </c>
      <c r="C5" s="6" t="n">
        <v>521700</v>
      </c>
      <c r="D5" s="6" t="n">
        <v>521700</v>
      </c>
    </row>
    <row r="6" spans="1:4">
      <c r="A6" s="4" t="s">
        <v>93</v>
      </c>
      <c r="B6" s="5" t="n">
        <v>10434</v>
      </c>
      <c r="C6" s="5" t="n">
        <v>10434</v>
      </c>
      <c r="D6" s="5" t="n">
        <v>10434</v>
      </c>
    </row>
    <row r="7" spans="1:4">
      <c r="A7" s="4" t="s">
        <v>94</v>
      </c>
      <c r="B7" s="4" t="s">
        <v>36</v>
      </c>
      <c r="C7" s="4" t="s">
        <v>36</v>
      </c>
      <c r="D7" s="4" t="s">
        <v>36</v>
      </c>
    </row>
    <row r="8" spans="1:4">
      <c r="A8" s="4" t="s">
        <v>95</v>
      </c>
      <c r="B8" s="6" t="n">
        <v>521700</v>
      </c>
      <c r="C8" s="6" t="n">
        <v>521700</v>
      </c>
      <c r="D8" s="6" t="n">
        <v>521700</v>
      </c>
    </row>
    <row r="9" spans="1:4">
      <c r="A9" s="4" t="s">
        <v>96</v>
      </c>
      <c r="B9" s="5" t="n">
        <v>10434</v>
      </c>
      <c r="C9" s="5" t="n">
        <v>10434</v>
      </c>
      <c r="D9" s="5" t="n">
        <v>10434</v>
      </c>
    </row>
    <row r="10" spans="1:4">
      <c r="A10" s="4" t="s">
        <v>97</v>
      </c>
    </row>
    <row r="11" spans="1:4">
      <c r="A11" s="3" t="s">
        <v>91</v>
      </c>
    </row>
    <row r="12" spans="1:4">
      <c r="A12" s="4" t="s">
        <v>92</v>
      </c>
      <c r="B12" s="6" t="n">
        <v>630637</v>
      </c>
      <c r="C12" s="6" t="n">
        <v>630637</v>
      </c>
      <c r="D12" s="6" t="n">
        <v>630637</v>
      </c>
    </row>
    <row r="13" spans="1:4">
      <c r="A13" s="4" t="s">
        <v>93</v>
      </c>
      <c r="B13" s="5" t="n">
        <v>63063685</v>
      </c>
      <c r="C13" s="5" t="n">
        <v>63063685</v>
      </c>
      <c r="D13" s="5" t="n">
        <v>63063685</v>
      </c>
    </row>
    <row r="14" spans="1:4">
      <c r="A14" s="4" t="s">
        <v>94</v>
      </c>
      <c r="B14" s="4" t="s">
        <v>36</v>
      </c>
      <c r="C14" s="4" t="s">
        <v>36</v>
      </c>
      <c r="D14" s="4" t="s">
        <v>36</v>
      </c>
    </row>
    <row r="15" spans="1:4">
      <c r="A15" s="4" t="s">
        <v>95</v>
      </c>
      <c r="B15" s="6" t="n">
        <v>630637</v>
      </c>
      <c r="C15" s="6" t="n">
        <v>630637</v>
      </c>
      <c r="D15" s="6" t="n">
        <v>630637</v>
      </c>
    </row>
    <row r="16" spans="1:4">
      <c r="A16" s="4" t="s">
        <v>96</v>
      </c>
      <c r="B16" s="5" t="n">
        <v>63063685</v>
      </c>
      <c r="C16" s="5" t="n">
        <v>63063685</v>
      </c>
      <c r="D16" s="5" t="n">
        <v>63063685</v>
      </c>
    </row>
    <row r="17" spans="1:4">
      <c r="A17" s="4" t="s">
        <v>98</v>
      </c>
    </row>
    <row r="18" spans="1:4">
      <c r="A18" s="3" t="s">
        <v>91</v>
      </c>
    </row>
    <row r="19" spans="1:4">
      <c r="A19" s="4" t="s">
        <v>92</v>
      </c>
      <c r="B19" s="6" t="n">
        <v>27235066</v>
      </c>
      <c r="C19" s="6" t="n">
        <v>27235066</v>
      </c>
      <c r="D19" s="6" t="n">
        <v>27235066</v>
      </c>
    </row>
    <row r="20" spans="1:4">
      <c r="A20" s="4" t="s">
        <v>94</v>
      </c>
      <c r="B20" s="4" t="s">
        <v>36</v>
      </c>
      <c r="C20" s="4" t="s">
        <v>36</v>
      </c>
      <c r="D20" s="4" t="s">
        <v>36</v>
      </c>
    </row>
    <row r="21" spans="1:4">
      <c r="A21" s="4" t="s">
        <v>95</v>
      </c>
      <c r="B21" s="5" t="n">
        <v>27235066</v>
      </c>
      <c r="C21" s="5" t="n">
        <v>27235066</v>
      </c>
      <c r="D21" s="5" t="n">
        <v>27235066</v>
      </c>
    </row>
    <row r="22" spans="1:4">
      <c r="A22" s="4" t="s">
        <v>99</v>
      </c>
    </row>
    <row r="23" spans="1:4">
      <c r="A23" s="3" t="s">
        <v>91</v>
      </c>
    </row>
    <row r="24" spans="1:4">
      <c r="A24" s="4" t="s">
        <v>92</v>
      </c>
      <c r="B24" s="5" t="n">
        <v>-53521169</v>
      </c>
      <c r="C24" s="5" t="n">
        <v>-48985070</v>
      </c>
      <c r="D24" s="5" t="n">
        <v>-45422656</v>
      </c>
    </row>
    <row r="25" spans="1:4">
      <c r="A25" s="4" t="s">
        <v>94</v>
      </c>
      <c r="B25" s="5" t="n">
        <v>-5890357</v>
      </c>
      <c r="C25" s="5" t="n">
        <v>-4536099</v>
      </c>
      <c r="D25" s="5" t="n">
        <v>-3562414</v>
      </c>
    </row>
    <row r="26" spans="1:4">
      <c r="A26" s="4" t="s">
        <v>95</v>
      </c>
      <c r="B26" s="5" t="n">
        <v>-59411526</v>
      </c>
      <c r="C26" s="5" t="n">
        <v>-53521169</v>
      </c>
      <c r="D26" s="5" t="n">
        <v>-48985070</v>
      </c>
    </row>
    <row r="27" spans="1:4">
      <c r="A27" s="4" t="s">
        <v>92</v>
      </c>
      <c r="B27" s="5" t="n">
        <v>-25133766</v>
      </c>
      <c r="C27" s="5" t="n">
        <v>-20597667</v>
      </c>
      <c r="D27" s="5" t="n">
        <v>-17035253</v>
      </c>
    </row>
    <row r="28" spans="1:4">
      <c r="A28" s="4" t="s">
        <v>94</v>
      </c>
      <c r="B28" s="5" t="n">
        <v>-5890357</v>
      </c>
      <c r="C28" s="5" t="n">
        <v>-4536099</v>
      </c>
      <c r="D28" s="5" t="n">
        <v>-3562414</v>
      </c>
    </row>
    <row r="29" spans="1:4">
      <c r="A29" s="4" t="s">
        <v>95</v>
      </c>
      <c r="B29" s="6" t="n">
        <v>-31024123</v>
      </c>
      <c r="C29" s="6" t="n">
        <v>-25133766</v>
      </c>
      <c r="D29" s="6" t="n">
        <v>-205976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322</v>
      </c>
      <c r="B1" s="2" t="s">
        <v>2</v>
      </c>
      <c r="C1" s="2" t="s">
        <v>31</v>
      </c>
      <c r="D1" s="2" t="s">
        <v>32</v>
      </c>
    </row>
    <row r="2" spans="1:4">
      <c r="A2" s="4" t="s">
        <v>315</v>
      </c>
      <c r="B2" s="6" t="n">
        <v>8461795</v>
      </c>
      <c r="C2" s="6" t="n">
        <v>7371795</v>
      </c>
      <c r="D2" s="6" t="n">
        <v>6375795</v>
      </c>
    </row>
    <row r="3" spans="1:4">
      <c r="A3" s="4" t="s">
        <v>323</v>
      </c>
    </row>
    <row r="4" spans="1:4">
      <c r="A4" s="4" t="s">
        <v>315</v>
      </c>
      <c r="B4" s="5" t="n">
        <v>1771016</v>
      </c>
      <c r="C4" s="5" t="n">
        <v>1771016</v>
      </c>
      <c r="D4" s="5" t="n">
        <v>1771016</v>
      </c>
    </row>
    <row r="5" spans="1:4">
      <c r="A5" s="4" t="s">
        <v>268</v>
      </c>
    </row>
    <row r="6" spans="1:4">
      <c r="A6" s="4" t="s">
        <v>315</v>
      </c>
      <c r="B6" s="5" t="n">
        <v>372000</v>
      </c>
      <c r="C6" s="5" t="n">
        <v>372000</v>
      </c>
      <c r="D6" s="5" t="n">
        <v>372000</v>
      </c>
    </row>
    <row r="7" spans="1:4">
      <c r="A7" s="4" t="s">
        <v>264</v>
      </c>
    </row>
    <row r="8" spans="1:4">
      <c r="A8" s="4" t="s">
        <v>315</v>
      </c>
      <c r="B8" s="6" t="n">
        <v>6318779</v>
      </c>
      <c r="C8" s="6" t="n">
        <v>5228779</v>
      </c>
      <c r="D8" s="6" t="n">
        <v>42327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59"/>
  </cols>
  <sheetData>
    <row r="1" spans="1:2">
      <c r="A1" s="1" t="s">
        <v>324</v>
      </c>
      <c r="B1" s="2" t="s">
        <v>1</v>
      </c>
    </row>
    <row r="2" spans="1:2">
      <c r="B2" s="2" t="s">
        <v>308</v>
      </c>
    </row>
    <row r="3" spans="1:2">
      <c r="A3" s="4" t="s">
        <v>325</v>
      </c>
      <c r="B3" s="4" t="s">
        <v>326</v>
      </c>
    </row>
    <row r="4" spans="1:2">
      <c r="A4" s="4" t="s">
        <v>327</v>
      </c>
      <c r="B4" s="4" t="s">
        <v>328</v>
      </c>
    </row>
    <row r="5" spans="1:2">
      <c r="A5" s="4" t="s">
        <v>329</v>
      </c>
      <c r="B5" s="4" t="s">
        <v>311</v>
      </c>
    </row>
    <row r="6" spans="1:2">
      <c r="A6" s="4" t="s">
        <v>330</v>
      </c>
    </row>
    <row r="7" spans="1:2">
      <c r="A7" s="4" t="s">
        <v>329</v>
      </c>
      <c r="B7" s="4" t="s">
        <v>331</v>
      </c>
    </row>
    <row r="8" spans="1:2">
      <c r="A8" s="4" t="s">
        <v>332</v>
      </c>
      <c r="B8" s="6" t="n">
        <v>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33</v>
      </c>
      <c r="B1" s="2" t="s">
        <v>2</v>
      </c>
      <c r="C1" s="2" t="s">
        <v>31</v>
      </c>
      <c r="D1" s="2" t="s">
        <v>32</v>
      </c>
    </row>
    <row r="2" spans="1:4">
      <c r="A2" s="3" t="s">
        <v>148</v>
      </c>
    </row>
    <row r="3" spans="1:4">
      <c r="A3" s="4" t="s">
        <v>47</v>
      </c>
      <c r="B3" s="6" t="n">
        <v>489995</v>
      </c>
      <c r="C3" s="4" t="s">
        <v>36</v>
      </c>
      <c r="D3" s="4" t="s">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34</v>
      </c>
      <c r="B1" s="2" t="s">
        <v>2</v>
      </c>
      <c r="C1" s="2" t="s">
        <v>31</v>
      </c>
      <c r="D1" s="2" t="s">
        <v>32</v>
      </c>
    </row>
    <row r="2" spans="1:4">
      <c r="A2" s="4" t="s">
        <v>47</v>
      </c>
      <c r="B2" s="6" t="n">
        <v>489995</v>
      </c>
      <c r="C2" s="4" t="s">
        <v>36</v>
      </c>
      <c r="D2" s="4" t="s">
        <v>36</v>
      </c>
    </row>
    <row r="3" spans="1:4">
      <c r="A3" s="4" t="s">
        <v>335</v>
      </c>
    </row>
    <row r="4" spans="1:4">
      <c r="A4" s="4" t="s">
        <v>47</v>
      </c>
      <c r="B4" s="5" t="n">
        <v>39995</v>
      </c>
    </row>
    <row r="5" spans="1:4">
      <c r="A5" s="4" t="s">
        <v>336</v>
      </c>
    </row>
    <row r="6" spans="1:4">
      <c r="A6" s="4" t="s">
        <v>47</v>
      </c>
      <c r="B6" s="6" t="n">
        <v>4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37</v>
      </c>
      <c r="B1" s="2" t="s">
        <v>1</v>
      </c>
    </row>
    <row r="2" spans="1:4">
      <c r="B2" s="2" t="s">
        <v>2</v>
      </c>
      <c r="C2" s="2" t="s">
        <v>31</v>
      </c>
      <c r="D2" s="2" t="s">
        <v>32</v>
      </c>
    </row>
    <row r="3" spans="1:4">
      <c r="A3" s="3" t="s">
        <v>151</v>
      </c>
    </row>
    <row r="4" spans="1:4">
      <c r="A4" s="4" t="s">
        <v>48</v>
      </c>
      <c r="B4" s="6" t="n">
        <v>5017708</v>
      </c>
      <c r="C4" s="6" t="n">
        <v>3885706</v>
      </c>
      <c r="D4" s="6" t="n">
        <v>32634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38</v>
      </c>
      <c r="B1" s="2" t="s">
        <v>2</v>
      </c>
      <c r="C1" s="2" t="s">
        <v>31</v>
      </c>
      <c r="D1" s="2" t="s">
        <v>32</v>
      </c>
    </row>
    <row r="2" spans="1:4">
      <c r="A2" s="3" t="s">
        <v>133</v>
      </c>
    </row>
    <row r="3" spans="1:4">
      <c r="A3" s="4" t="s">
        <v>339</v>
      </c>
      <c r="B3" s="6" t="n">
        <v>8873802</v>
      </c>
      <c r="C3" s="6" t="n">
        <v>6432486</v>
      </c>
      <c r="D3" s="6" t="n">
        <v>4270472</v>
      </c>
    </row>
    <row r="4" spans="1:4">
      <c r="A4" s="4" t="s">
        <v>340</v>
      </c>
      <c r="B4" s="5" t="n">
        <v>3875213</v>
      </c>
      <c r="C4" s="5" t="n">
        <v>3047067</v>
      </c>
      <c r="D4" s="5" t="n">
        <v>2216422</v>
      </c>
    </row>
    <row r="5" spans="1:4">
      <c r="A5" s="4" t="s">
        <v>341</v>
      </c>
      <c r="B5" s="5" t="n">
        <v>600000</v>
      </c>
      <c r="C5" s="5" t="n">
        <v>450000</v>
      </c>
      <c r="D5" s="5" t="n">
        <v>300000</v>
      </c>
    </row>
    <row r="6" spans="1:4">
      <c r="A6" s="4" t="s">
        <v>37</v>
      </c>
      <c r="B6" s="5" t="n">
        <v>3295413</v>
      </c>
      <c r="C6" s="5" t="n">
        <v>2838000</v>
      </c>
      <c r="D6" s="5" t="n">
        <v>2690089</v>
      </c>
    </row>
    <row r="7" spans="1:4">
      <c r="A7" s="4" t="s">
        <v>342</v>
      </c>
      <c r="B7" s="6" t="n">
        <v>16644428</v>
      </c>
      <c r="C7" s="6" t="n">
        <v>12767553</v>
      </c>
      <c r="D7" s="6" t="n">
        <v>94769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343</v>
      </c>
      <c r="B1" s="2" t="s">
        <v>308</v>
      </c>
    </row>
    <row r="2" spans="1:2">
      <c r="A2" s="3" t="s">
        <v>133</v>
      </c>
    </row>
    <row r="3" spans="1:2">
      <c r="A3" s="5" t="n">
        <v>2018</v>
      </c>
      <c r="B3" s="6" t="n">
        <v>94813</v>
      </c>
    </row>
    <row r="4" spans="1:2">
      <c r="A4" s="5" t="n">
        <v>2019</v>
      </c>
      <c r="B4" s="5" t="n">
        <v>48736</v>
      </c>
    </row>
    <row r="5" spans="1:2">
      <c r="A5" s="4" t="s">
        <v>344</v>
      </c>
      <c r="B5" s="6" t="n">
        <v>1435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14"/>
    <col customWidth="1" max="5" min="5" width="14"/>
    <col customWidth="1" max="6" min="6" width="14"/>
  </cols>
  <sheetData>
    <row r="1" spans="1:6">
      <c r="A1" s="1" t="s">
        <v>345</v>
      </c>
      <c r="B1" s="2" t="s">
        <v>346</v>
      </c>
      <c r="C1" s="2" t="s">
        <v>347</v>
      </c>
      <c r="D1" s="2" t="s">
        <v>348</v>
      </c>
      <c r="E1" s="2" t="s">
        <v>349</v>
      </c>
      <c r="F1" s="2" t="s">
        <v>350</v>
      </c>
    </row>
    <row r="2" spans="1:6">
      <c r="A2" s="4" t="s">
        <v>351</v>
      </c>
    </row>
    <row r="3" spans="1:6">
      <c r="A3" s="4" t="s">
        <v>352</v>
      </c>
      <c r="B3" s="6" t="n">
        <v>160355</v>
      </c>
    </row>
    <row r="4" spans="1:6">
      <c r="A4" s="4" t="s">
        <v>353</v>
      </c>
    </row>
    <row r="5" spans="1:6">
      <c r="A5" s="4" t="s">
        <v>354</v>
      </c>
      <c r="C5" s="6" t="n">
        <v>269750</v>
      </c>
    </row>
    <row r="6" spans="1:6">
      <c r="A6" s="4" t="s">
        <v>355</v>
      </c>
      <c r="C6" s="4" t="s">
        <v>356</v>
      </c>
    </row>
    <row r="7" spans="1:6">
      <c r="A7" s="4" t="s">
        <v>357</v>
      </c>
    </row>
    <row r="8" spans="1:6">
      <c r="A8" s="4" t="s">
        <v>352</v>
      </c>
      <c r="B8" s="5" t="n">
        <v>900000</v>
      </c>
    </row>
    <row r="9" spans="1:6">
      <c r="A9" s="4" t="s">
        <v>358</v>
      </c>
    </row>
    <row r="10" spans="1:6">
      <c r="A10" s="4" t="s">
        <v>352</v>
      </c>
      <c r="B10" s="6" t="n">
        <v>1000000</v>
      </c>
    </row>
    <row r="11" spans="1:6">
      <c r="A11" s="4" t="s">
        <v>359</v>
      </c>
    </row>
    <row r="12" spans="1:6">
      <c r="A12" s="4" t="s">
        <v>360</v>
      </c>
      <c r="E12" s="4" t="s">
        <v>361</v>
      </c>
    </row>
    <row r="13" spans="1:6">
      <c r="A13" s="4" t="s">
        <v>354</v>
      </c>
      <c r="E13" s="6" t="n">
        <v>1300000</v>
      </c>
    </row>
    <row r="14" spans="1:6">
      <c r="A14" s="4" t="s">
        <v>362</v>
      </c>
      <c r="E14" s="6" t="n">
        <v>1300000</v>
      </c>
    </row>
    <row r="15" spans="1:6">
      <c r="A15" s="4" t="s">
        <v>363</v>
      </c>
      <c r="F15" s="6" t="n">
        <v>866052</v>
      </c>
    </row>
    <row r="16" spans="1:6">
      <c r="A16" s="4" t="s">
        <v>364</v>
      </c>
    </row>
    <row r="17" spans="1:6">
      <c r="A17" s="4" t="s">
        <v>354</v>
      </c>
      <c r="D17" s="6" t="n">
        <v>1679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26"/>
    <col customWidth="1" max="3" min="3" width="25"/>
    <col customWidth="1" max="4" min="4" width="25"/>
  </cols>
  <sheetData>
    <row r="1" spans="1:4">
      <c r="A1" s="1" t="s">
        <v>365</v>
      </c>
      <c r="B1" s="2" t="s">
        <v>1</v>
      </c>
    </row>
    <row r="2" spans="1:4">
      <c r="B2" s="2" t="s">
        <v>2</v>
      </c>
      <c r="C2" s="2" t="s">
        <v>31</v>
      </c>
      <c r="D2" s="2" t="s">
        <v>32</v>
      </c>
    </row>
    <row r="3" spans="1:4">
      <c r="A3" s="3" t="s">
        <v>366</v>
      </c>
    </row>
    <row r="4" spans="1:4">
      <c r="A4" s="4" t="s">
        <v>367</v>
      </c>
      <c r="B4" s="5" t="n">
        <v>35148508</v>
      </c>
      <c r="C4" s="5" t="n">
        <v>30903539</v>
      </c>
      <c r="D4" s="5" t="n">
        <v>44463984</v>
      </c>
    </row>
    <row r="5" spans="1:4">
      <c r="A5" s="4" t="s">
        <v>368</v>
      </c>
      <c r="B5" s="5" t="n">
        <v>6725476</v>
      </c>
      <c r="C5" s="5" t="n">
        <v>4244969</v>
      </c>
      <c r="D5" s="5" t="n">
        <v>14918789</v>
      </c>
    </row>
    <row r="6" spans="1:4">
      <c r="A6" s="4" t="s">
        <v>369</v>
      </c>
      <c r="C6" s="4" t="s">
        <v>36</v>
      </c>
    </row>
    <row r="7" spans="1:4">
      <c r="A7" s="4" t="s">
        <v>370</v>
      </c>
      <c r="D7" s="5" t="n">
        <v>-28479234</v>
      </c>
    </row>
    <row r="8" spans="1:4">
      <c r="A8" s="4" t="s">
        <v>371</v>
      </c>
      <c r="C8" s="5" t="n">
        <v>35148508</v>
      </c>
      <c r="D8" s="5" t="n">
        <v>30903539</v>
      </c>
    </row>
    <row r="9" spans="1:4">
      <c r="A9" s="4" t="s">
        <v>372</v>
      </c>
      <c r="B9" s="5" t="n">
        <v>41873984</v>
      </c>
    </row>
    <row r="10" spans="1:4">
      <c r="A10" s="3" t="s">
        <v>373</v>
      </c>
    </row>
    <row r="11" spans="1:4">
      <c r="A11" s="4" t="s">
        <v>367</v>
      </c>
      <c r="B11" s="7" t="n">
        <v>0.2</v>
      </c>
      <c r="C11" s="7" t="n">
        <v>0.15</v>
      </c>
      <c r="D11" s="7" t="n">
        <v>0.31</v>
      </c>
    </row>
    <row r="12" spans="1:4">
      <c r="A12" s="4" t="s">
        <v>371</v>
      </c>
      <c r="C12" s="7" t="n">
        <v>0.2</v>
      </c>
      <c r="D12" s="7" t="n">
        <v>0.15</v>
      </c>
    </row>
    <row r="13" spans="1:4">
      <c r="A13" s="4" t="s">
        <v>372</v>
      </c>
      <c r="B13" s="7" t="n">
        <v>0.18</v>
      </c>
    </row>
    <row r="14" spans="1:4">
      <c r="A14" s="3" t="s">
        <v>374</v>
      </c>
    </row>
    <row r="15" spans="1:4">
      <c r="A15" s="4" t="s">
        <v>367</v>
      </c>
      <c r="C15" s="4" t="s">
        <v>375</v>
      </c>
      <c r="D15" s="4" t="s">
        <v>376</v>
      </c>
    </row>
    <row r="16" spans="1:4">
      <c r="A16" s="4" t="s">
        <v>372</v>
      </c>
      <c r="B16" s="4" t="s">
        <v>377</v>
      </c>
      <c r="D16" s="4" t="s">
        <v>378</v>
      </c>
    </row>
    <row r="17" spans="1:4">
      <c r="A17" s="3" t="s">
        <v>379</v>
      </c>
    </row>
    <row r="18" spans="1:4">
      <c r="A18" s="4" t="s">
        <v>368</v>
      </c>
      <c r="C18" s="4" t="s">
        <v>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80</v>
      </c>
      <c r="B1" s="2" t="s">
        <v>2</v>
      </c>
      <c r="C1" s="2" t="s">
        <v>31</v>
      </c>
      <c r="D1" s="2" t="s">
        <v>32</v>
      </c>
      <c r="E1" s="2" t="s">
        <v>381</v>
      </c>
    </row>
    <row r="2" spans="1:5">
      <c r="A2" s="4" t="s">
        <v>382</v>
      </c>
      <c r="B2" s="5" t="n">
        <v>500000000</v>
      </c>
      <c r="C2" s="5" t="n">
        <v>500000000</v>
      </c>
      <c r="D2" s="5" t="n">
        <v>500000000</v>
      </c>
    </row>
    <row r="3" spans="1:5">
      <c r="A3" s="4" t="s">
        <v>274</v>
      </c>
    </row>
    <row r="4" spans="1:5">
      <c r="A4" s="4" t="s">
        <v>382</v>
      </c>
      <c r="B4" s="5" t="n">
        <v>50000000</v>
      </c>
      <c r="C4" s="5" t="n">
        <v>50000000</v>
      </c>
      <c r="D4" s="5" t="n">
        <v>50000000</v>
      </c>
    </row>
    <row r="5" spans="1:5">
      <c r="A5" s="4" t="s">
        <v>383</v>
      </c>
      <c r="B5" s="5" t="n">
        <v>6407500</v>
      </c>
      <c r="C5" s="5" t="n">
        <v>6407500</v>
      </c>
      <c r="D5" s="5" t="n">
        <v>6407500</v>
      </c>
      <c r="E5" s="5" t="n">
        <v>6407500</v>
      </c>
    </row>
    <row r="6" spans="1:5">
      <c r="A6" s="4" t="s">
        <v>384</v>
      </c>
      <c r="B6" s="5" t="n">
        <v>3680000</v>
      </c>
      <c r="C6" s="5" t="n">
        <v>3680000</v>
      </c>
      <c r="D6" s="5" t="n">
        <v>3680000</v>
      </c>
    </row>
    <row r="7" spans="1:5">
      <c r="A7" s="4" t="s">
        <v>385</v>
      </c>
    </row>
    <row r="8" spans="1:5">
      <c r="A8" s="4" t="s">
        <v>383</v>
      </c>
      <c r="B8" s="5" t="n">
        <v>3695000</v>
      </c>
      <c r="C8" s="5" t="n">
        <v>3695000</v>
      </c>
      <c r="D8" s="5" t="n">
        <v>369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v>
      </c>
      <c r="B1" s="2" t="s">
        <v>1</v>
      </c>
    </row>
    <row r="2" spans="1:4">
      <c r="B2" s="2" t="s">
        <v>2</v>
      </c>
      <c r="C2" s="2" t="s">
        <v>31</v>
      </c>
      <c r="D2" s="2" t="s">
        <v>32</v>
      </c>
    </row>
    <row r="3" spans="1:4">
      <c r="A3" s="3" t="s">
        <v>101</v>
      </c>
    </row>
    <row r="4" spans="1:4">
      <c r="A4" s="4" t="s">
        <v>88</v>
      </c>
      <c r="B4" s="6" t="n">
        <v>-5890357</v>
      </c>
      <c r="C4" s="6" t="n">
        <v>-4536099</v>
      </c>
      <c r="D4" s="6" t="n">
        <v>-3562414</v>
      </c>
    </row>
    <row r="5" spans="1:4">
      <c r="A5" s="3" t="s">
        <v>102</v>
      </c>
    </row>
    <row r="6" spans="1:4">
      <c r="A6" s="4" t="s">
        <v>85</v>
      </c>
      <c r="B6" s="4" t="s">
        <v>36</v>
      </c>
      <c r="C6" s="4" t="s">
        <v>36</v>
      </c>
      <c r="D6" s="5" t="n">
        <v>-773402</v>
      </c>
    </row>
    <row r="7" spans="1:4">
      <c r="A7" s="4" t="s">
        <v>103</v>
      </c>
      <c r="B7" s="5" t="n">
        <v>598</v>
      </c>
      <c r="C7" s="5" t="n">
        <v>598</v>
      </c>
      <c r="D7" s="5" t="n">
        <v>898</v>
      </c>
    </row>
    <row r="8" spans="1:4">
      <c r="A8" s="3" t="s">
        <v>104</v>
      </c>
    </row>
    <row r="9" spans="1:4">
      <c r="A9" s="4" t="s">
        <v>105</v>
      </c>
      <c r="B9" s="5" t="n">
        <v>-961</v>
      </c>
      <c r="C9" s="5" t="n">
        <v>19700</v>
      </c>
      <c r="D9" s="5" t="n">
        <v>251759</v>
      </c>
    </row>
    <row r="10" spans="1:4">
      <c r="A10" s="4" t="s">
        <v>106</v>
      </c>
      <c r="B10" s="5" t="n">
        <v>34749</v>
      </c>
      <c r="C10" s="5" t="n">
        <v>-88834</v>
      </c>
      <c r="D10" s="5" t="n">
        <v>114247</v>
      </c>
    </row>
    <row r="11" spans="1:4">
      <c r="A11" s="4" t="s">
        <v>107</v>
      </c>
      <c r="B11" s="5" t="n">
        <v>70684</v>
      </c>
      <c r="C11" s="5" t="n">
        <v>56302</v>
      </c>
      <c r="D11" s="5" t="n">
        <v>276808</v>
      </c>
    </row>
    <row r="12" spans="1:4">
      <c r="A12" s="4" t="s">
        <v>108</v>
      </c>
      <c r="B12" s="4" t="s">
        <v>36</v>
      </c>
      <c r="C12" s="4" t="s">
        <v>36</v>
      </c>
      <c r="D12" s="5" t="n">
        <v>-648313</v>
      </c>
    </row>
    <row r="13" spans="1:4">
      <c r="A13" s="4" t="s">
        <v>47</v>
      </c>
      <c r="B13" s="5" t="n">
        <v>489995</v>
      </c>
      <c r="C13" s="4" t="s">
        <v>36</v>
      </c>
      <c r="D13" s="4" t="s">
        <v>36</v>
      </c>
    </row>
    <row r="14" spans="1:4">
      <c r="A14" s="4" t="s">
        <v>48</v>
      </c>
      <c r="B14" s="5" t="n">
        <v>1132002</v>
      </c>
      <c r="C14" s="5" t="n">
        <v>622208</v>
      </c>
      <c r="D14" s="5" t="n">
        <v>3263498</v>
      </c>
    </row>
    <row r="15" spans="1:4">
      <c r="A15" s="4" t="s">
        <v>109</v>
      </c>
      <c r="B15" s="5" t="n">
        <v>2902440</v>
      </c>
      <c r="C15" s="5" t="n">
        <v>3142659</v>
      </c>
      <c r="D15" s="5" t="n">
        <v>-407680</v>
      </c>
    </row>
    <row r="16" spans="1:4">
      <c r="A16" s="4" t="s">
        <v>110</v>
      </c>
      <c r="B16" s="5" t="n">
        <v>-1260850</v>
      </c>
      <c r="C16" s="5" t="n">
        <v>-783466</v>
      </c>
      <c r="D16" s="5" t="n">
        <v>-1484599</v>
      </c>
    </row>
    <row r="17" spans="1:4">
      <c r="A17" s="3" t="s">
        <v>111</v>
      </c>
    </row>
    <row r="18" spans="1:4">
      <c r="A18" s="4" t="s">
        <v>112</v>
      </c>
      <c r="B18" s="4" t="s">
        <v>36</v>
      </c>
      <c r="C18" s="4" t="s">
        <v>36</v>
      </c>
      <c r="D18" s="5" t="n">
        <v>-1341</v>
      </c>
    </row>
    <row r="19" spans="1:4">
      <c r="A19" s="4" t="s">
        <v>113</v>
      </c>
      <c r="B19" s="4" t="s">
        <v>36</v>
      </c>
      <c r="C19" s="4" t="s">
        <v>36</v>
      </c>
      <c r="D19" s="5" t="n">
        <v>-1341</v>
      </c>
    </row>
    <row r="20" spans="1:4">
      <c r="A20" s="3" t="s">
        <v>114</v>
      </c>
    </row>
    <row r="21" spans="1:4">
      <c r="A21" s="4" t="s">
        <v>115</v>
      </c>
      <c r="B21" s="5" t="n">
        <v>1570000</v>
      </c>
      <c r="C21" s="5" t="n">
        <v>1001000</v>
      </c>
      <c r="D21" s="5" t="n">
        <v>1624170</v>
      </c>
    </row>
    <row r="22" spans="1:4">
      <c r="A22" s="4" t="s">
        <v>116</v>
      </c>
      <c r="B22" s="5" t="n">
        <v>-480000</v>
      </c>
      <c r="C22" s="5" t="n">
        <v>-5000</v>
      </c>
      <c r="D22" s="4" t="s">
        <v>36</v>
      </c>
    </row>
    <row r="23" spans="1:4">
      <c r="A23" s="4" t="s">
        <v>117</v>
      </c>
      <c r="B23" s="5" t="n">
        <v>-5000</v>
      </c>
      <c r="C23" s="5" t="n">
        <v>-32330</v>
      </c>
      <c r="D23" s="5" t="n">
        <v>16848</v>
      </c>
    </row>
    <row r="24" spans="1:4">
      <c r="A24" s="4" t="s">
        <v>118</v>
      </c>
      <c r="B24" s="4" t="s">
        <v>36</v>
      </c>
      <c r="C24" s="4" t="s">
        <v>36</v>
      </c>
      <c r="D24" s="5" t="n">
        <v>-152765</v>
      </c>
    </row>
    <row r="25" spans="1:4">
      <c r="A25" s="4" t="s">
        <v>119</v>
      </c>
      <c r="B25" s="5" t="n">
        <v>1085000</v>
      </c>
      <c r="C25" s="5" t="n">
        <v>963670</v>
      </c>
      <c r="D25" s="5" t="n">
        <v>1488253</v>
      </c>
    </row>
    <row r="26" spans="1:4">
      <c r="A26" s="4" t="s">
        <v>120</v>
      </c>
      <c r="B26" s="5" t="n">
        <v>-175850</v>
      </c>
      <c r="C26" s="5" t="n">
        <v>180204</v>
      </c>
      <c r="D26" s="5" t="n">
        <v>2313</v>
      </c>
    </row>
    <row r="27" spans="1:4">
      <c r="A27" s="4" t="s">
        <v>121</v>
      </c>
      <c r="B27" s="5" t="n">
        <v>194050</v>
      </c>
      <c r="C27" s="5" t="n">
        <v>13846</v>
      </c>
      <c r="D27" s="5" t="n">
        <v>11533</v>
      </c>
    </row>
    <row r="28" spans="1:4">
      <c r="A28" s="4" t="s">
        <v>122</v>
      </c>
      <c r="B28" s="5" t="n">
        <v>18200</v>
      </c>
      <c r="C28" s="5" t="n">
        <v>194050</v>
      </c>
      <c r="D28" s="5" t="n">
        <v>13846</v>
      </c>
    </row>
    <row r="29" spans="1:4">
      <c r="A29" s="3" t="s">
        <v>123</v>
      </c>
    </row>
    <row r="30" spans="1:4">
      <c r="A30" s="4" t="s">
        <v>124</v>
      </c>
      <c r="B30" s="4" t="s">
        <v>36</v>
      </c>
      <c r="C30" s="4" t="s">
        <v>36</v>
      </c>
      <c r="D30" s="4" t="s">
        <v>36</v>
      </c>
    </row>
    <row r="31" spans="1:4">
      <c r="A31" s="4" t="s">
        <v>87</v>
      </c>
      <c r="B31" s="4" t="s">
        <v>36</v>
      </c>
      <c r="C31" s="4" t="s">
        <v>36</v>
      </c>
      <c r="D31" s="4" t="s">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17"/>
  </cols>
  <sheetData>
    <row r="1" spans="1:4">
      <c r="A1" s="1" t="s">
        <v>386</v>
      </c>
      <c r="B1" s="2" t="s">
        <v>1</v>
      </c>
    </row>
    <row r="2" spans="1:4">
      <c r="B2" s="2" t="s">
        <v>2</v>
      </c>
      <c r="C2" s="2" t="s">
        <v>31</v>
      </c>
      <c r="D2" s="2" t="s">
        <v>32</v>
      </c>
    </row>
    <row r="3" spans="1:4">
      <c r="A3" s="3" t="s">
        <v>387</v>
      </c>
    </row>
    <row r="4" spans="1:4">
      <c r="A4" s="4" t="s">
        <v>367</v>
      </c>
      <c r="B4" s="5" t="n">
        <v>6407500</v>
      </c>
      <c r="C4" s="5" t="n">
        <v>6407500</v>
      </c>
      <c r="D4" s="5" t="n">
        <v>6407500</v>
      </c>
    </row>
    <row r="5" spans="1:4">
      <c r="A5" s="4" t="s">
        <v>368</v>
      </c>
      <c r="B5" s="5" t="n">
        <v>0</v>
      </c>
      <c r="C5" s="5" t="n">
        <v>0</v>
      </c>
      <c r="D5" s="5" t="n">
        <v>0</v>
      </c>
    </row>
    <row r="6" spans="1:4">
      <c r="A6" s="4" t="s">
        <v>371</v>
      </c>
      <c r="B6" s="5" t="n">
        <v>6407500</v>
      </c>
      <c r="C6" s="5" t="n">
        <v>6407500</v>
      </c>
      <c r="D6" s="5" t="n">
        <v>6407500</v>
      </c>
    </row>
    <row r="7" spans="1:4">
      <c r="A7" s="4" t="s">
        <v>372</v>
      </c>
      <c r="B7" s="5" t="n">
        <v>0</v>
      </c>
    </row>
    <row r="8" spans="1:4">
      <c r="A8" s="3" t="s">
        <v>373</v>
      </c>
    </row>
    <row r="9" spans="1:4">
      <c r="A9" s="4" t="s">
        <v>367</v>
      </c>
      <c r="B9" s="7" t="n">
        <v>0.28</v>
      </c>
      <c r="C9" s="7" t="n">
        <v>0.28</v>
      </c>
      <c r="D9" s="7" t="n">
        <v>0.33</v>
      </c>
    </row>
    <row r="10" spans="1:4">
      <c r="A10" s="4" t="s">
        <v>368</v>
      </c>
      <c r="B10" s="4" t="s">
        <v>36</v>
      </c>
      <c r="D10" s="4" t="s">
        <v>36</v>
      </c>
    </row>
    <row r="11" spans="1:4">
      <c r="A11" s="4" t="s">
        <v>370</v>
      </c>
      <c r="B11" s="8" t="n">
        <v>0.25</v>
      </c>
      <c r="C11" s="8" t="n">
        <v>0.25</v>
      </c>
      <c r="D11" s="8" t="n">
        <v>0.25</v>
      </c>
    </row>
    <row r="12" spans="1:4">
      <c r="A12" s="4" t="s">
        <v>371</v>
      </c>
      <c r="B12" s="7" t="n">
        <v>0.28</v>
      </c>
      <c r="C12" s="7" t="n">
        <v>0.28</v>
      </c>
      <c r="D12" s="7" t="n">
        <v>0.28</v>
      </c>
    </row>
    <row r="13" spans="1:4">
      <c r="A13" s="3" t="s">
        <v>374</v>
      </c>
    </row>
    <row r="14" spans="1:4">
      <c r="A14" s="4" t="s">
        <v>367</v>
      </c>
      <c r="B14" s="4" t="s">
        <v>388</v>
      </c>
      <c r="C14" s="4" t="s">
        <v>389</v>
      </c>
      <c r="D14" s="4" t="s">
        <v>390</v>
      </c>
    </row>
    <row r="15" spans="1:4">
      <c r="A15" s="4" t="s">
        <v>371</v>
      </c>
      <c r="B15" s="4" t="s">
        <v>391</v>
      </c>
      <c r="C15" s="4" t="s">
        <v>388</v>
      </c>
      <c r="D15" s="4" t="s">
        <v>389</v>
      </c>
    </row>
    <row r="16" spans="1:4">
      <c r="A16" s="3" t="s">
        <v>379</v>
      </c>
    </row>
    <row r="17" spans="1:4">
      <c r="A17" s="4" t="s">
        <v>370</v>
      </c>
      <c r="B17" s="4" t="s">
        <v>36</v>
      </c>
      <c r="C17" s="4" t="s">
        <v>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2</v>
      </c>
      <c r="B1" s="2" t="s">
        <v>1</v>
      </c>
    </row>
    <row r="2" spans="1:4">
      <c r="B2" s="2" t="s">
        <v>2</v>
      </c>
      <c r="C2" s="2" t="s">
        <v>31</v>
      </c>
      <c r="D2" s="2" t="s">
        <v>32</v>
      </c>
    </row>
    <row r="3" spans="1:4">
      <c r="A3" s="4" t="s">
        <v>393</v>
      </c>
      <c r="B3" s="5" t="n">
        <v>0</v>
      </c>
      <c r="C3" s="5" t="n">
        <v>0</v>
      </c>
      <c r="D3" s="5" t="n">
        <v>0</v>
      </c>
    </row>
    <row r="4" spans="1:4">
      <c r="A4" s="4" t="s">
        <v>394</v>
      </c>
      <c r="B4" s="5" t="n">
        <v>0</v>
      </c>
      <c r="C4" s="5" t="n">
        <v>0</v>
      </c>
      <c r="D4"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7"/>
    <col customWidth="1" max="3" min="3" width="16"/>
    <col customWidth="1" max="4" min="4" width="17"/>
    <col customWidth="1" max="5" min="5" width="14"/>
  </cols>
  <sheetData>
    <row r="1" spans="1:5">
      <c r="A1" s="1" t="s">
        <v>395</v>
      </c>
      <c r="B1" s="2" t="s">
        <v>1</v>
      </c>
    </row>
    <row r="2" spans="1:5">
      <c r="B2" s="2" t="s">
        <v>2</v>
      </c>
      <c r="C2" s="2" t="s">
        <v>31</v>
      </c>
      <c r="D2" s="2" t="s">
        <v>32</v>
      </c>
      <c r="E2" s="2" t="s">
        <v>381</v>
      </c>
    </row>
    <row r="3" spans="1:5">
      <c r="A3" s="4" t="s">
        <v>396</v>
      </c>
      <c r="B3" s="5" t="n">
        <v>6407500</v>
      </c>
      <c r="C3" s="5" t="n">
        <v>6407500</v>
      </c>
      <c r="D3" s="5" t="n">
        <v>6407500</v>
      </c>
      <c r="E3" s="5" t="n">
        <v>6407500</v>
      </c>
    </row>
    <row r="4" spans="1:5">
      <c r="A4" s="4" t="s">
        <v>373</v>
      </c>
      <c r="B4" s="7" t="n">
        <v>0.28</v>
      </c>
      <c r="C4" s="7" t="n">
        <v>0.28</v>
      </c>
      <c r="D4" s="7" t="n">
        <v>0.28</v>
      </c>
      <c r="E4" s="7" t="n">
        <v>0.33</v>
      </c>
    </row>
    <row r="5" spans="1:5">
      <c r="A5" s="4" t="s">
        <v>374</v>
      </c>
      <c r="B5" s="4" t="s">
        <v>388</v>
      </c>
      <c r="C5" s="4" t="s">
        <v>389</v>
      </c>
      <c r="D5" s="4" t="s">
        <v>390</v>
      </c>
    </row>
    <row r="6" spans="1:5">
      <c r="A6" s="4" t="s">
        <v>397</v>
      </c>
      <c r="B6" s="5" t="n">
        <v>0</v>
      </c>
    </row>
    <row r="7" spans="1:5">
      <c r="A7" s="4" t="s">
        <v>398</v>
      </c>
      <c r="B7" s="4" t="s">
        <v>36</v>
      </c>
    </row>
    <row r="8" spans="1:5">
      <c r="A8" s="4" t="s">
        <v>399</v>
      </c>
    </row>
    <row r="9" spans="1:5">
      <c r="A9" s="4" t="s">
        <v>400</v>
      </c>
      <c r="E9" s="8" t="n">
        <v>0.25</v>
      </c>
    </row>
    <row r="10" spans="1:5">
      <c r="A10" s="4" t="s">
        <v>401</v>
      </c>
    </row>
    <row r="11" spans="1:5">
      <c r="A11" s="4" t="s">
        <v>400</v>
      </c>
      <c r="E11" s="7" t="n">
        <v>0.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43"/>
    <col customWidth="1" max="3" min="3" width="31"/>
    <col customWidth="1" max="4" min="4" width="31"/>
  </cols>
  <sheetData>
    <row r="1" spans="1:4">
      <c r="A1" s="1" t="s">
        <v>402</v>
      </c>
      <c r="B1" s="2" t="s">
        <v>1</v>
      </c>
    </row>
    <row r="2" spans="1:4">
      <c r="B2" s="2" t="s">
        <v>403</v>
      </c>
      <c r="C2" s="2" t="s">
        <v>404</v>
      </c>
      <c r="D2" s="2" t="s">
        <v>405</v>
      </c>
    </row>
    <row r="3" spans="1:4">
      <c r="A3" s="4" t="s">
        <v>406</v>
      </c>
      <c r="B3" s="5" t="n">
        <v>5</v>
      </c>
    </row>
    <row r="4" spans="1:4">
      <c r="A4" s="4" t="s">
        <v>407</v>
      </c>
    </row>
    <row r="5" spans="1:4">
      <c r="A5" s="4" t="s">
        <v>408</v>
      </c>
      <c r="B5" s="6" t="n">
        <v>250</v>
      </c>
      <c r="C5" s="6" t="n">
        <v>250</v>
      </c>
      <c r="D5" s="6" t="n">
        <v>250</v>
      </c>
    </row>
    <row r="6" spans="1:4">
      <c r="A6" s="4" t="s">
        <v>409</v>
      </c>
      <c r="B6" s="6" t="n">
        <v>2608500</v>
      </c>
      <c r="C6" s="6" t="n">
        <v>2608500</v>
      </c>
      <c r="D6" s="6" t="n">
        <v>2608500</v>
      </c>
    </row>
    <row r="7" spans="1:4">
      <c r="A7" s="4" t="s">
        <v>410</v>
      </c>
    </row>
    <row r="8" spans="1:4">
      <c r="A8" s="4" t="s">
        <v>411</v>
      </c>
      <c r="B8" s="5" t="n">
        <v>7000</v>
      </c>
    </row>
    <row r="9" spans="1:4">
      <c r="A9" s="4" t="s">
        <v>412</v>
      </c>
      <c r="B9" s="5" t="n">
        <v>250</v>
      </c>
    </row>
    <row r="10" spans="1:4">
      <c r="A10" s="4" t="s">
        <v>413</v>
      </c>
      <c r="B10" s="4" t="s">
        <v>414</v>
      </c>
    </row>
    <row r="11" spans="1:4">
      <c r="A11" s="4" t="s">
        <v>415</v>
      </c>
      <c r="B11" s="5" t="n">
        <v>120</v>
      </c>
    </row>
    <row r="12" spans="1:4">
      <c r="A12" s="4" t="s">
        <v>416</v>
      </c>
      <c r="B12" s="5" t="n">
        <v>100000</v>
      </c>
    </row>
    <row r="13" spans="1:4">
      <c r="A13" s="4" t="s">
        <v>417</v>
      </c>
      <c r="B13" s="4" t="s">
        <v>418</v>
      </c>
    </row>
    <row r="14" spans="1:4">
      <c r="A14" s="4" t="s">
        <v>419</v>
      </c>
      <c r="B14" s="4" t="s">
        <v>420</v>
      </c>
    </row>
    <row r="15" spans="1:4">
      <c r="A15" s="4" t="s">
        <v>421</v>
      </c>
    </row>
    <row r="16" spans="1:4">
      <c r="A16" s="4" t="s">
        <v>422</v>
      </c>
      <c r="B16" s="5" t="n">
        <v>1000000</v>
      </c>
    </row>
    <row r="17" spans="1:4">
      <c r="A17" s="4" t="s">
        <v>423</v>
      </c>
      <c r="B17" s="5" t="n">
        <v>25000</v>
      </c>
    </row>
    <row r="18" spans="1:4">
      <c r="A18" s="4" t="s">
        <v>424</v>
      </c>
      <c r="B18" s="5" t="n">
        <v>2678000</v>
      </c>
    </row>
    <row r="19" spans="1:4">
      <c r="A19" s="4" t="s">
        <v>383</v>
      </c>
      <c r="B19" s="5" t="n">
        <v>10000000</v>
      </c>
    </row>
    <row r="20" spans="1:4">
      <c r="A20" s="4" t="s">
        <v>97</v>
      </c>
    </row>
    <row r="21" spans="1:4">
      <c r="A21" s="4" t="s">
        <v>425</v>
      </c>
      <c r="B21" s="7" t="n">
        <v>316.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6</v>
      </c>
      <c r="C1" s="2" t="s">
        <v>1</v>
      </c>
    </row>
    <row r="2" spans="1:5">
      <c r="C2" s="2" t="s">
        <v>2</v>
      </c>
      <c r="D2" s="2" t="s">
        <v>31</v>
      </c>
      <c r="E2" s="2" t="s">
        <v>32</v>
      </c>
    </row>
    <row r="3" spans="1:5">
      <c r="A3" s="4" t="s">
        <v>427</v>
      </c>
      <c r="C3" s="6" t="n">
        <v>-17031</v>
      </c>
      <c r="D3" s="6" t="n">
        <v>339900</v>
      </c>
      <c r="E3" s="4" t="s">
        <v>36</v>
      </c>
    </row>
    <row r="4" spans="1:5">
      <c r="A4" s="4" t="s">
        <v>428</v>
      </c>
    </row>
    <row r="5" spans="1:5">
      <c r="A5" s="4" t="s">
        <v>427</v>
      </c>
      <c r="B5" s="4" t="s">
        <v>429</v>
      </c>
      <c r="C5" s="4" t="s">
        <v>36</v>
      </c>
      <c r="D5" s="5" t="n">
        <v>224900</v>
      </c>
      <c r="E5" s="4" t="s">
        <v>36</v>
      </c>
    </row>
    <row r="6" spans="1:5">
      <c r="A6" s="4" t="s">
        <v>430</v>
      </c>
    </row>
    <row r="7" spans="1:5">
      <c r="A7" s="4" t="s">
        <v>427</v>
      </c>
      <c r="B7" s="4" t="s">
        <v>431</v>
      </c>
      <c r="C7" s="4" t="s">
        <v>36</v>
      </c>
      <c r="D7" s="5" t="n">
        <v>125000</v>
      </c>
      <c r="E7" s="4" t="s">
        <v>36</v>
      </c>
    </row>
    <row r="8" spans="1:5">
      <c r="A8" s="4" t="s">
        <v>432</v>
      </c>
    </row>
    <row r="9" spans="1:5">
      <c r="A9" s="4" t="s">
        <v>427</v>
      </c>
      <c r="C9" s="6" t="n">
        <v>-17031</v>
      </c>
      <c r="D9" s="6" t="n">
        <v>-10000</v>
      </c>
      <c r="E9" s="4" t="s">
        <v>36</v>
      </c>
    </row>
    <row r="10" spans="1:5"/>
    <row r="11" spans="1:5">
      <c r="A11" s="4" t="s">
        <v>429</v>
      </c>
      <c r="B11" s="4" t="s">
        <v>433</v>
      </c>
    </row>
    <row r="12" spans="1:5">
      <c r="A12" s="4" t="s">
        <v>431</v>
      </c>
      <c r="B12" s="4" t="s">
        <v>434</v>
      </c>
    </row>
  </sheetData>
  <mergeCells count="5">
    <mergeCell ref="A1:B2"/>
    <mergeCell ref="C1:E1"/>
    <mergeCell ref="A10:D10"/>
    <mergeCell ref="B11:D11"/>
    <mergeCell ref="B12:D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1</v>
      </c>
      <c r="D2" s="2" t="s">
        <v>32</v>
      </c>
    </row>
    <row r="3" spans="1:4">
      <c r="A3" s="3" t="s">
        <v>163</v>
      </c>
    </row>
    <row r="4" spans="1:4">
      <c r="A4" s="4" t="s">
        <v>85</v>
      </c>
      <c r="B4" s="4" t="s">
        <v>36</v>
      </c>
      <c r="C4" s="4" t="s">
        <v>36</v>
      </c>
      <c r="D4" s="6" t="n">
        <v>7734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36</v>
      </c>
      <c r="B1" s="2" t="s">
        <v>1</v>
      </c>
    </row>
    <row r="2" spans="1:4">
      <c r="B2" s="2" t="s">
        <v>2</v>
      </c>
      <c r="C2" s="2" t="s">
        <v>31</v>
      </c>
      <c r="D2" s="2" t="s">
        <v>32</v>
      </c>
    </row>
    <row r="3" spans="1:4">
      <c r="A3" s="3" t="s">
        <v>166</v>
      </c>
    </row>
    <row r="4" spans="1:4">
      <c r="A4" s="4" t="s">
        <v>48</v>
      </c>
      <c r="B4" s="6" t="n">
        <v>1132002</v>
      </c>
      <c r="C4" s="6" t="n">
        <v>622208</v>
      </c>
      <c r="D4" s="6" t="n">
        <v>6237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37</v>
      </c>
      <c r="B1" s="2" t="s">
        <v>2</v>
      </c>
      <c r="C1" s="2" t="s">
        <v>31</v>
      </c>
      <c r="D1" s="2" t="s">
        <v>32</v>
      </c>
    </row>
    <row r="2" spans="1:4">
      <c r="A2" s="3" t="s">
        <v>169</v>
      </c>
    </row>
    <row r="3" spans="1:4">
      <c r="A3" s="4" t="s">
        <v>438</v>
      </c>
      <c r="B3" s="6" t="n">
        <v>45740224</v>
      </c>
      <c r="C3" s="6" t="n">
        <v>39849867</v>
      </c>
      <c r="D3" s="6" t="n">
        <v>35313768</v>
      </c>
    </row>
    <row r="4" spans="1:4">
      <c r="A4" s="4" t="s">
        <v>439</v>
      </c>
      <c r="B4" s="4" t="s">
        <v>36</v>
      </c>
      <c r="C4" s="4" t="s">
        <v>36</v>
      </c>
      <c r="D4" s="4" t="s">
        <v>36</v>
      </c>
    </row>
    <row r="5" spans="1:4">
      <c r="A5" s="4" t="s">
        <v>440</v>
      </c>
      <c r="B5" s="5" t="n">
        <v>45740224</v>
      </c>
      <c r="C5" s="5" t="n">
        <v>39849867</v>
      </c>
      <c r="D5" s="5" t="n">
        <v>35313768</v>
      </c>
    </row>
    <row r="6" spans="1:4">
      <c r="A6" s="4" t="s">
        <v>441</v>
      </c>
      <c r="B6" s="5" t="n">
        <v>-45740224</v>
      </c>
      <c r="C6" s="5" t="n">
        <v>-39849867</v>
      </c>
      <c r="D6" s="5" t="n">
        <v>-35313768</v>
      </c>
    </row>
    <row r="7" spans="1:4">
      <c r="A7" s="4" t="s">
        <v>442</v>
      </c>
      <c r="B7" s="4" t="s">
        <v>36</v>
      </c>
      <c r="C7" s="4" t="s">
        <v>36</v>
      </c>
      <c r="D7" s="4" t="s">
        <v>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43</v>
      </c>
      <c r="B1" s="2" t="s">
        <v>1</v>
      </c>
    </row>
    <row r="2" spans="1:4">
      <c r="B2" s="2" t="s">
        <v>2</v>
      </c>
      <c r="C2" s="2" t="s">
        <v>31</v>
      </c>
      <c r="D2" s="2" t="s">
        <v>32</v>
      </c>
    </row>
    <row r="3" spans="1:4">
      <c r="A3" s="3" t="s">
        <v>169</v>
      </c>
    </row>
    <row r="4" spans="1:4">
      <c r="A4" s="4" t="s">
        <v>444</v>
      </c>
      <c r="B4" s="4" t="s">
        <v>445</v>
      </c>
      <c r="C4" s="4" t="s">
        <v>445</v>
      </c>
      <c r="D4" s="4" t="s">
        <v>445</v>
      </c>
    </row>
    <row r="5" spans="1:4">
      <c r="A5" s="4" t="s">
        <v>446</v>
      </c>
      <c r="B5" s="4" t="s">
        <v>447</v>
      </c>
      <c r="C5" s="4" t="s">
        <v>447</v>
      </c>
      <c r="D5" s="4" t="s">
        <v>447</v>
      </c>
    </row>
    <row r="6" spans="1:4">
      <c r="A6" s="4" t="s">
        <v>448</v>
      </c>
      <c r="B6" s="4" t="s">
        <v>36</v>
      </c>
      <c r="C6" s="4" t="s">
        <v>36</v>
      </c>
      <c r="D6" s="4" t="s">
        <v>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449</v>
      </c>
      <c r="B1" s="2" t="s">
        <v>308</v>
      </c>
    </row>
    <row r="2" spans="1:2">
      <c r="A2" s="5" t="n">
        <v>2018</v>
      </c>
      <c r="B2" s="6" t="n">
        <v>94813</v>
      </c>
    </row>
    <row r="3" spans="1:2">
      <c r="A3" s="5" t="n">
        <v>2019</v>
      </c>
      <c r="B3" s="5" t="n">
        <v>48736</v>
      </c>
    </row>
    <row r="4" spans="1:2">
      <c r="A4" s="4" t="s">
        <v>344</v>
      </c>
      <c r="B4" s="5" t="n">
        <v>143549</v>
      </c>
    </row>
    <row r="5" spans="1:2">
      <c r="A5" s="4" t="s">
        <v>450</v>
      </c>
    </row>
    <row r="6" spans="1:2">
      <c r="A6" s="5" t="n">
        <v>2018</v>
      </c>
      <c r="B6" s="5" t="n">
        <v>92364</v>
      </c>
    </row>
    <row r="7" spans="1:2">
      <c r="A7" s="5" t="n">
        <v>2019</v>
      </c>
      <c r="B7" s="5" t="n">
        <v>46182</v>
      </c>
    </row>
    <row r="8" spans="1:2">
      <c r="A8" s="4" t="s">
        <v>344</v>
      </c>
      <c r="B8" s="6" t="n">
        <v>138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4"/>
    <col customWidth="1" max="5" min="5" width="21"/>
    <col customWidth="1" max="6" min="6" width="21"/>
  </cols>
  <sheetData>
    <row r="1" spans="1:6">
      <c r="A1" s="1" t="s">
        <v>451</v>
      </c>
      <c r="B1" s="2" t="s">
        <v>452</v>
      </c>
      <c r="C1" s="2" t="s">
        <v>453</v>
      </c>
      <c r="D1" s="2" t="s">
        <v>1</v>
      </c>
    </row>
    <row r="2" spans="1:6">
      <c r="B2" s="2" t="s">
        <v>454</v>
      </c>
      <c r="C2" s="2" t="s">
        <v>455</v>
      </c>
      <c r="D2" s="2" t="s">
        <v>456</v>
      </c>
      <c r="E2" s="2" t="s">
        <v>457</v>
      </c>
      <c r="F2" s="2" t="s">
        <v>458</v>
      </c>
    </row>
    <row r="3" spans="1:6">
      <c r="A3" s="4" t="s">
        <v>459</v>
      </c>
      <c r="D3" s="6" t="n">
        <v>95083</v>
      </c>
      <c r="E3" s="6" t="n">
        <v>100560</v>
      </c>
      <c r="F3" s="6" t="n">
        <v>79715</v>
      </c>
    </row>
    <row r="4" spans="1:6">
      <c r="A4" s="4" t="s">
        <v>460</v>
      </c>
      <c r="D4" s="4" t="s">
        <v>461</v>
      </c>
    </row>
    <row r="5" spans="1:6">
      <c r="A5" s="4" t="s">
        <v>462</v>
      </c>
      <c r="D5" s="5" t="n">
        <v>3133</v>
      </c>
    </row>
    <row r="6" spans="1:6">
      <c r="A6" s="4" t="s">
        <v>463</v>
      </c>
      <c r="D6" s="6" t="n">
        <v>7697</v>
      </c>
    </row>
    <row r="7" spans="1:6">
      <c r="A7" s="4" t="s">
        <v>464</v>
      </c>
    </row>
    <row r="8" spans="1:6">
      <c r="A8" s="4" t="s">
        <v>459</v>
      </c>
      <c r="B8" s="6" t="n">
        <v>8123</v>
      </c>
      <c r="C8" s="6" t="n">
        <v>74356</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37"/>
    <col customWidth="1" max="3" min="3" width="27"/>
    <col customWidth="1" max="4" min="4" width="27"/>
  </cols>
  <sheetData>
    <row r="1" spans="1:4">
      <c r="A1" s="1" t="s">
        <v>465</v>
      </c>
      <c r="B1" s="2" t="s">
        <v>466</v>
      </c>
      <c r="C1" s="2" t="s">
        <v>467</v>
      </c>
      <c r="D1" s="2" t="s">
        <v>468</v>
      </c>
    </row>
    <row r="2" spans="1:4">
      <c r="A2" s="4" t="s">
        <v>310</v>
      </c>
      <c r="D2" s="4" t="s">
        <v>311</v>
      </c>
    </row>
    <row r="3" spans="1:4">
      <c r="A3" s="4" t="s">
        <v>469</v>
      </c>
    </row>
    <row r="4" spans="1:4">
      <c r="A4" s="4" t="s">
        <v>470</v>
      </c>
      <c r="D4" s="6" t="n">
        <v>240000</v>
      </c>
    </row>
    <row r="5" spans="1:4">
      <c r="A5" s="4" t="s">
        <v>471</v>
      </c>
      <c r="D5" s="5" t="n">
        <v>2000000</v>
      </c>
    </row>
    <row r="6" spans="1:4">
      <c r="A6" s="4" t="s">
        <v>464</v>
      </c>
    </row>
    <row r="7" spans="1:4">
      <c r="A7" s="4" t="s">
        <v>471</v>
      </c>
      <c r="B7" s="5" t="n">
        <v>3597971</v>
      </c>
    </row>
    <row r="8" spans="1:4">
      <c r="A8" s="4" t="s">
        <v>472</v>
      </c>
    </row>
    <row r="9" spans="1:4">
      <c r="A9" s="4" t="s">
        <v>470</v>
      </c>
      <c r="C9" s="6" t="n">
        <v>50000</v>
      </c>
    </row>
    <row r="10" spans="1:4">
      <c r="A10" s="4" t="s">
        <v>473</v>
      </c>
      <c r="C10" s="5" t="n">
        <v>1597971</v>
      </c>
    </row>
    <row r="11" spans="1:4">
      <c r="A11" s="4" t="s">
        <v>474</v>
      </c>
    </row>
    <row r="12" spans="1:4">
      <c r="A12" s="4" t="s">
        <v>475</v>
      </c>
      <c r="B12" s="5" t="n">
        <v>7924354</v>
      </c>
    </row>
    <row r="13" spans="1:4">
      <c r="A13" s="4" t="s">
        <v>476</v>
      </c>
      <c r="B13" s="7" t="n">
        <v>0.2</v>
      </c>
    </row>
    <row r="14" spans="1:4">
      <c r="A14" s="4" t="s">
        <v>477</v>
      </c>
      <c r="B14" s="4" t="s">
        <v>461</v>
      </c>
    </row>
    <row r="15" spans="1:4">
      <c r="A15" s="4" t="s">
        <v>478</v>
      </c>
    </row>
    <row r="16" spans="1:4">
      <c r="A16" s="4" t="s">
        <v>470</v>
      </c>
      <c r="B16" s="6" t="n">
        <v>1116923</v>
      </c>
    </row>
    <row r="17" spans="1:4">
      <c r="A17" s="4" t="s">
        <v>479</v>
      </c>
      <c r="B17" s="6" t="n">
        <v>100000</v>
      </c>
    </row>
    <row r="18" spans="1:4">
      <c r="A18" s="4" t="s">
        <v>325</v>
      </c>
      <c r="B18" s="4" t="s">
        <v>480</v>
      </c>
    </row>
    <row r="19" spans="1:4">
      <c r="A19" s="4" t="s">
        <v>310</v>
      </c>
      <c r="B19" s="4" t="s">
        <v>4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7:05:56Z</dcterms:created>
  <dcterms:modified xmlns:dcterms="http://purl.org/dc/terms/" xmlns:xsi="http://www.w3.org/2001/XMLSchema-instance" xsi:type="dcterms:W3CDTF">2019-01-29T17:05:56Z</dcterms:modified>
</cp:coreProperties>
</file>